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Acquisitions and Dispositions o" sheetId="9" state="visible" r:id="rId9"/>
    <sheet xmlns:r="http://schemas.openxmlformats.org/officeDocument/2006/relationships" name="Oil and Gas Properties" sheetId="10" state="visible" r:id="rId10"/>
    <sheet xmlns:r="http://schemas.openxmlformats.org/officeDocument/2006/relationships" name="Fair Value Measurements" sheetId="11" state="visible" r:id="rId11"/>
    <sheet xmlns:r="http://schemas.openxmlformats.org/officeDocument/2006/relationships" name="Stockholders' Equity" sheetId="12" state="visible" r:id="rId12"/>
    <sheet xmlns:r="http://schemas.openxmlformats.org/officeDocument/2006/relationships" name="Notes and advances payable" sheetId="13" state="visible" r:id="rId13"/>
    <sheet xmlns:r="http://schemas.openxmlformats.org/officeDocument/2006/relationships" name="Income Taxes" sheetId="14" state="visible" r:id="rId14"/>
    <sheet xmlns:r="http://schemas.openxmlformats.org/officeDocument/2006/relationships" name="Asset Retirement Obligation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pplementary Oil and Gas Infor"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Oil and Gas Properties (Tables)" sheetId="21" state="visible" r:id="rId21"/>
    <sheet xmlns:r="http://schemas.openxmlformats.org/officeDocument/2006/relationships" name="Fair Value Measurements (Tables" sheetId="22" state="visible" r:id="rId22"/>
    <sheet xmlns:r="http://schemas.openxmlformats.org/officeDocument/2006/relationships" name="Notes and advances payable (Tab" sheetId="23" state="visible" r:id="rId23"/>
    <sheet xmlns:r="http://schemas.openxmlformats.org/officeDocument/2006/relationships" name="Income Taxes (Tables)" sheetId="24" state="visible" r:id="rId24"/>
    <sheet xmlns:r="http://schemas.openxmlformats.org/officeDocument/2006/relationships" name="Asset Retirement Obligations (T" sheetId="25" state="visible" r:id="rId25"/>
    <sheet xmlns:r="http://schemas.openxmlformats.org/officeDocument/2006/relationships" name="Supplementary Oil and Gas Inf26" sheetId="26" state="visible" r:id="rId26"/>
    <sheet xmlns:r="http://schemas.openxmlformats.org/officeDocument/2006/relationships" name="Organization and Nature of Op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Acquisitions and Dispositions30" sheetId="30" state="visible" r:id="rId30"/>
    <sheet xmlns:r="http://schemas.openxmlformats.org/officeDocument/2006/relationships" name="Oil and Gas Properties (Details" sheetId="31" state="visible" r:id="rId31"/>
    <sheet xmlns:r="http://schemas.openxmlformats.org/officeDocument/2006/relationships" name="Oil and Gas Properties (Detai32" sheetId="32" state="visible" r:id="rId32"/>
    <sheet xmlns:r="http://schemas.openxmlformats.org/officeDocument/2006/relationships" name="Fair Value Measurements (Detail" sheetId="33" state="visible" r:id="rId33"/>
    <sheet xmlns:r="http://schemas.openxmlformats.org/officeDocument/2006/relationships" name="Stockholders' Equity (Details N" sheetId="34" state="visible" r:id="rId34"/>
    <sheet xmlns:r="http://schemas.openxmlformats.org/officeDocument/2006/relationships" name="Notes and advances payable (Det" sheetId="35" state="visible" r:id="rId35"/>
    <sheet xmlns:r="http://schemas.openxmlformats.org/officeDocument/2006/relationships" name="Income Taxes (Details)" sheetId="36" state="visible" r:id="rId36"/>
    <sheet xmlns:r="http://schemas.openxmlformats.org/officeDocument/2006/relationships" name="Income Taxes (Details 2)" sheetId="37" state="visible" r:id="rId37"/>
    <sheet xmlns:r="http://schemas.openxmlformats.org/officeDocument/2006/relationships" name="Income Taxes (Details Narrative" sheetId="38" state="visible" r:id="rId38"/>
    <sheet xmlns:r="http://schemas.openxmlformats.org/officeDocument/2006/relationships" name="Reconciliation of Asset Retirem" sheetId="39" state="visible" r:id="rId39"/>
    <sheet xmlns:r="http://schemas.openxmlformats.org/officeDocument/2006/relationships" name="Commitments and Contingencies (" sheetId="40" state="visible" r:id="rId40"/>
    <sheet xmlns:r="http://schemas.openxmlformats.org/officeDocument/2006/relationships" name="Supplementary Oil and Gas Inf41" sheetId="41" state="visible" r:id="rId41"/>
    <sheet xmlns:r="http://schemas.openxmlformats.org/officeDocument/2006/relationships" name="Supplementary Oil and Gas Inf42" sheetId="42" state="visible" r:id="rId42"/>
    <sheet xmlns:r="http://schemas.openxmlformats.org/officeDocument/2006/relationships" name="Supplementary Oil and Gas Inf43" sheetId="43" state="visible" r:id="rId43"/>
    <sheet xmlns:r="http://schemas.openxmlformats.org/officeDocument/2006/relationships" name="Supplementary Oil and Gas Inf44" sheetId="44" state="visible" r:id="rId44"/>
  </sheets>
  <definedNames/>
  <calcPr calcId="124519" fullCalcOnLoad="1"/>
</workbook>
</file>

<file path=xl/sharedStrings.xml><?xml version="1.0" encoding="utf-8"?>
<sst xmlns="http://schemas.openxmlformats.org/spreadsheetml/2006/main" uniqueCount="444">
  <si>
    <t>Document and Entity Information - USD ($)</t>
  </si>
  <si>
    <t>12 Months Ended</t>
  </si>
  <si>
    <t>Dec. 31, 2016</t>
  </si>
  <si>
    <t>Nov. 30, 2017</t>
  </si>
  <si>
    <t>Sep. 30, 2017</t>
  </si>
  <si>
    <t>Document And Entity Information [Abstract]</t>
  </si>
  <si>
    <t>Entity Registrant Name</t>
  </si>
  <si>
    <t>ARETE INDUSTRIES INC</t>
  </si>
  <si>
    <t>Entity Central Index Key</t>
  </si>
  <si>
    <t>Current Fiscal Year End Date</t>
  </si>
  <si>
    <t>--12-31</t>
  </si>
  <si>
    <t>Entity Well-known Seasoned Issuer</t>
  </si>
  <si>
    <t>No</t>
  </si>
  <si>
    <t>Entity Current Reporting Status</t>
  </si>
  <si>
    <t>Yes</t>
  </si>
  <si>
    <t>Entity Voluntary Filers</t>
  </si>
  <si>
    <t>Document Type</t>
  </si>
  <si>
    <t>10-K</t>
  </si>
  <si>
    <t>Amendment Flag</t>
  </si>
  <si>
    <t>false</t>
  </si>
  <si>
    <t>Document Period End Date</t>
  </si>
  <si>
    <t>Dec. 31,
		2016</t>
  </si>
  <si>
    <t>Document Fiscal Year Focus</t>
  </si>
  <si>
    <t>Document Fiscal Period Focus</t>
  </si>
  <si>
    <t>FY</t>
  </si>
  <si>
    <t>Trading Symbol</t>
  </si>
  <si>
    <t>ARET</t>
  </si>
  <si>
    <t>Entity Filer Category</t>
  </si>
  <si>
    <t>Smaller Reporting Company</t>
  </si>
  <si>
    <t>Entity Common Stock, Shares Outstanding</t>
  </si>
  <si>
    <t>Entity Public Float</t>
  </si>
  <si>
    <t>BALANCE SHEETS - USD ($)</t>
  </si>
  <si>
    <t>Dec. 31, 2015</t>
  </si>
  <si>
    <t>Current Assets:</t>
  </si>
  <si>
    <t>Cash</t>
  </si>
  <si>
    <t>Accounts receivable - oil and natural gas sales</t>
  </si>
  <si>
    <t>Subscription receivable</t>
  </si>
  <si>
    <t>Prepaid expenses and other</t>
  </si>
  <si>
    <t>Total Current Assets</t>
  </si>
  <si>
    <t>Oil and gas properties, at cost, successful efforts method:</t>
  </si>
  <si>
    <t>Proved properties</t>
  </si>
  <si>
    <t>Unevaluated properties</t>
  </si>
  <si>
    <t>Furniture and equipment</t>
  </si>
  <si>
    <t>Total property and equipment</t>
  </si>
  <si>
    <t>Less accumulated depreciation, depletion and amortization</t>
  </si>
  <si>
    <t>Net Property and Equipment</t>
  </si>
  <si>
    <t>TOTAL ASSETS</t>
  </si>
  <si>
    <t>Accounts payable:</t>
  </si>
  <si>
    <t>Trade accounts payable</t>
  </si>
  <si>
    <t>Accounts payable - DNR Oil &amp; Gas, Inc.</t>
  </si>
  <si>
    <t>Accounts payable - directors and affiliates</t>
  </si>
  <si>
    <t>Dividends payable:</t>
  </si>
  <si>
    <t>Dividends payable</t>
  </si>
  <si>
    <t>Dividends payable - directors and affiliates</t>
  </si>
  <si>
    <t>Accrued interest expense:</t>
  </si>
  <si>
    <t>Accrued interest expense</t>
  </si>
  <si>
    <t>Accrued interest expense - directors and affiliates</t>
  </si>
  <si>
    <t>Notes and advances payable - current portion:</t>
  </si>
  <si>
    <t>Notes and advances payable</t>
  </si>
  <si>
    <t>Notes and advances payable - directors and affiliates</t>
  </si>
  <si>
    <t>Current portion of asset retirement obligations</t>
  </si>
  <si>
    <t>Other accrued costs and expenses</t>
  </si>
  <si>
    <t>Total Current Liabilities</t>
  </si>
  <si>
    <t>Notes and advances payable, net of current portion:</t>
  </si>
  <si>
    <t>Notes and advances payable, net of discount</t>
  </si>
  <si>
    <t>Notes and advances payable - Directors and affiliates</t>
  </si>
  <si>
    <t>Asset retirement obligations, net of current portion</t>
  </si>
  <si>
    <t>Total Long-Term Liabilities</t>
  </si>
  <si>
    <t>Total Liabilities</t>
  </si>
  <si>
    <t>Stockholders' Equity (Deficit):</t>
  </si>
  <si>
    <t>Convertible Class A preferred stock; $10,000 face value per share, authorized 1,000,000 shares: Series 1; 30,000 shares authorized, none issued and outstanding. Series 2; authorized 2,500 shares, 272 and 267 shares issued and outstanding as of December 31, 2016 and 2015, respectively, liquidation preference $2,767,991.</t>
  </si>
  <si>
    <t>Common stock, no par value; 499,000,000 shares authorized, 14,674,580 and 14,295,413 issued and outstanding as of December 31, 2016 and 2015, respectively.</t>
  </si>
  <si>
    <t>Accumulated deficit</t>
  </si>
  <si>
    <t>Total Stockholders' Equity (Deficit)</t>
  </si>
  <si>
    <t>TOTAL LIABILITIES AND STOCKHOLDERS' EQUITY (DEFICIT)</t>
  </si>
  <si>
    <t>Series A1 Preferred Stock [Member]</t>
  </si>
  <si>
    <t>Series A2 Preferred Stock [Member]</t>
  </si>
  <si>
    <t>BALANCE SHEETS (Parenthetical) - USD ($)</t>
  </si>
  <si>
    <t>Convertible preferred stock, face value</t>
  </si>
  <si>
    <t>Convertible preferred stock, shares authorized</t>
  </si>
  <si>
    <t>Common stock, par value</t>
  </si>
  <si>
    <t>Common stock, shares authorized</t>
  </si>
  <si>
    <t>Common stock, shares issued</t>
  </si>
  <si>
    <t>Common stock, shares outstanding</t>
  </si>
  <si>
    <t>Convertible preferred stock, shares issued</t>
  </si>
  <si>
    <t>Convertible preferred stock, shares outstanding</t>
  </si>
  <si>
    <t>Convertible preferred stock, liquidation preference</t>
  </si>
  <si>
    <t>STATEMENTS OF OPERATIONS - USD ($)</t>
  </si>
  <si>
    <t>Revenues:</t>
  </si>
  <si>
    <t>Oil sales</t>
  </si>
  <si>
    <t>Natural gas sales</t>
  </si>
  <si>
    <t>Royalty revenues</t>
  </si>
  <si>
    <t>Sale of oil and natural gas properties</t>
  </si>
  <si>
    <t>Total revenues</t>
  </si>
  <si>
    <t>Oil and gas producing activities:</t>
  </si>
  <si>
    <t>Lease operating expenses</t>
  </si>
  <si>
    <t>Production taxes</t>
  </si>
  <si>
    <t>Other operating expense</t>
  </si>
  <si>
    <t>Depreciation, depletion, amortization and accretion</t>
  </si>
  <si>
    <t>Impairment</t>
  </si>
  <si>
    <t>Gas gathering:</t>
  </si>
  <si>
    <t>Operating expenses</t>
  </si>
  <si>
    <t>Depreciation</t>
  </si>
  <si>
    <t>General and administrative expenses:</t>
  </si>
  <si>
    <t>Director fees</t>
  </si>
  <si>
    <t>Investor relations</t>
  </si>
  <si>
    <t>Legal, auditing and professional fees</t>
  </si>
  <si>
    <t>Consulting fees executive services-Related Parties</t>
  </si>
  <si>
    <t>Other administrative expenses</t>
  </si>
  <si>
    <t>Total operating expenses</t>
  </si>
  <si>
    <t>Operating loss</t>
  </si>
  <si>
    <t>Other income (expense):</t>
  </si>
  <si>
    <t>Other income</t>
  </si>
  <si>
    <t>Interest expense net</t>
  </si>
  <si>
    <t>Loss before income taxes</t>
  </si>
  <si>
    <t>Income tax benefit (expense)</t>
  </si>
  <si>
    <t>Net loss attributable to Arête Industries, Inc.</t>
  </si>
  <si>
    <t>Net Loss Applicable to Common Stockholders:</t>
  </si>
  <si>
    <t>Preferred stock dividends declared</t>
  </si>
  <si>
    <t>Net loss applicable to common stockholders</t>
  </si>
  <si>
    <t>Loss Per Share Applicable to Common Stockholders:</t>
  </si>
  <si>
    <t>Basic</t>
  </si>
  <si>
    <t>Diluted</t>
  </si>
  <si>
    <t>Weighted Average Number of Common Shares Outstanding:</t>
  </si>
  <si>
    <t>STATEMENTS OF STOCKHOLDERS' EQUITY (DEFICIT) - USD ($)</t>
  </si>
  <si>
    <t>Class A2 Preferred Stock</t>
  </si>
  <si>
    <t>Common Stock</t>
  </si>
  <si>
    <t>Accumulated Deficit</t>
  </si>
  <si>
    <t>Total</t>
  </si>
  <si>
    <t>Beginning Balance at Dec. 31, 2014</t>
  </si>
  <si>
    <t xml:space="preserve"> </t>
  </si>
  <si>
    <t>Beginning Balance, in Shares at Dec. 31, 2014</t>
  </si>
  <si>
    <t>Common Stock Issued for Services - Related Parties</t>
  </si>
  <si>
    <t>Common Stock Issued for Services - Related Parties, in Shares</t>
  </si>
  <si>
    <t>Common Stock Issued for Directors Fees</t>
  </si>
  <si>
    <t>Common Stock Issued for Directors Fees, in Shares</t>
  </si>
  <si>
    <t>Issuance of common stock for oil and gas acquisition</t>
  </si>
  <si>
    <t>Issuance of common stock for oil and gas acquisition, in Shares</t>
  </si>
  <si>
    <t>Issuance of Preferred stock Series A Two</t>
  </si>
  <si>
    <t>Issuance of Preferred stock Series A Two, in Shares</t>
  </si>
  <si>
    <t>Preferred stock issued for settlement with a related party</t>
  </si>
  <si>
    <t>Preferred stock issued for settlement with a related party, in Shares</t>
  </si>
  <si>
    <t>Net loss</t>
  </si>
  <si>
    <t>Ending Balance at Dec. 31, 2015</t>
  </si>
  <si>
    <t>Ending Balance, in Shares at Dec. 31, 2015</t>
  </si>
  <si>
    <t>Issuance of shares related to notes payable</t>
  </si>
  <si>
    <t>Issuance of shares related to notes payable, in Shares</t>
  </si>
  <si>
    <t>Preferred stock dividends</t>
  </si>
  <si>
    <t>Ending Balance at Dec. 31, 2016</t>
  </si>
  <si>
    <t>Ending Balance, in Shares at Dec. 31, 2016</t>
  </si>
  <si>
    <t>STATEMENTS OF CASH FLOWS - USD ($)</t>
  </si>
  <si>
    <t>Cash Flows from Operating Activities:</t>
  </si>
  <si>
    <t>Adjustments to reconcile net loss to net cash used in operating activities:</t>
  </si>
  <si>
    <t>Depreciation, depletion and amortization</t>
  </si>
  <si>
    <t>Accretion of discount on asset retirement obligations</t>
  </si>
  <si>
    <t>Amortization of loan servicing fees</t>
  </si>
  <si>
    <t>Gain on sale of oil and gas properties</t>
  </si>
  <si>
    <t>Impairment expense</t>
  </si>
  <si>
    <t>Additional acquisition expense realized on settlement with a related party</t>
  </si>
  <si>
    <t>Common stock issued in exchange for services</t>
  </si>
  <si>
    <t>Changes in operating assets and liabilities:</t>
  </si>
  <si>
    <t>Accounts receivable</t>
  </si>
  <si>
    <t>Settlement of Asset Retirement Obligation</t>
  </si>
  <si>
    <t>Other accrued expenses and accrued interest</t>
  </si>
  <si>
    <t>Net cash provided by operating activities</t>
  </si>
  <si>
    <t>Cash Flows from Investing Activities:</t>
  </si>
  <si>
    <t>Capital expenditures for property and equipment</t>
  </si>
  <si>
    <t>Capital expenditures for acquisitions of oil and gas properties</t>
  </si>
  <si>
    <t>Proceeds from sale of oil &amp; gas properties</t>
  </si>
  <si>
    <t>Net cash used in investing activities</t>
  </si>
  <si>
    <t>Cash Flows from Financing Activities:</t>
  </si>
  <si>
    <t>Proceeds from notes payable</t>
  </si>
  <si>
    <t>Principal payments on notes payable</t>
  </si>
  <si>
    <t>Proceeds received from subscription receivable</t>
  </si>
  <si>
    <t>Preferred stock dividends paid</t>
  </si>
  <si>
    <t>Proceeds received from issuance of Series A Two Preferred Stock</t>
  </si>
  <si>
    <t>Net cash provided by financing activities</t>
  </si>
  <si>
    <t>Net increase (decrease) in cash and equivalents</t>
  </si>
  <si>
    <t>Cash and equivalents, beginning of period</t>
  </si>
  <si>
    <t>Cash and equivalents, end of period</t>
  </si>
  <si>
    <t>Supplemental Disclosure of Cash Flow Information:</t>
  </si>
  <si>
    <t>Cash paid for interest</t>
  </si>
  <si>
    <t>Accrued dividends</t>
  </si>
  <si>
    <t>Series A preferred stock issued for debt settlement – related party</t>
  </si>
  <si>
    <t>Common Stock issued for directors fees payable</t>
  </si>
  <si>
    <t>Common stock issued for loan closing costs</t>
  </si>
  <si>
    <t>Common stock issued for asset purchase</t>
  </si>
  <si>
    <t>Organization and Nature of Operations</t>
  </si>
  <si>
    <t>Organization And Nature Of Operations</t>
  </si>
  <si>
    <t>1. Organization and Nature of Operations Arête Industries,
Inc. ("Arête" or the "Company"), is a Colorado corporation that was incorporated on July 21, 1987. The
Company is in the business of exploration for and production of oil and natural gas. The Company's primary area of oil exploration
and production is in Colorado, Montana, Kansas, and Wyoming. The Company focuses
on acquiring interests in traditional exploratory and development oil and gas ventures, and seeks properties that offer profit
potential from overlooked and by-passed reserves of oil and natural gas, which may include shut-in wells, in-field development,
stripper wells, enhanced recovery, re-completion and re-working projects. In addition, the Company's strategy includes the purchase
and sale of acreage prospective for oil and natural gas and seeking to obtain cash flow from the sale and farm out of such prospects.</t>
  </si>
  <si>
    <t>Summary of Significant Accounting Policies</t>
  </si>
  <si>
    <t>Summary Of Significant Accounting Policies</t>
  </si>
  <si>
    <t>2. Summary of Significant Accounting Policies Going Concern The
accompanying financial statements have been prepared on a going concern basis of accounting, which contemplates continuity of operations,
realization of assets and liabilities and commitments in the normal course of business. The accompanying financial statements do
not reflect any adjustments that might result if the Company is unable to continue as a going concern. The Company does not generate
adequate revenue to satisfy its current operations, has negative cash flows from operations, and incurred significant net operating
losses during the years ended December 31, 2016 and 2015, which raise substantial doubt about the Company's ability to continue
as a going concern. The ability of the Company to continue as a going concern and appropriateness of using the going concern basis
is dependent upon, among other things, additional cash infusion. The Company has historically obtained funds through private placement
offerings of equity and debt, as well as, asset sales. There is no assurance that the Company will be able to continue raising
the required capital. Use of Estimates Preparation of the
Company's financial statements in accordance with accounting principles generally accepted in the United States of America ("GAAP")
requires management to make various assumptions, judgments and estimates that affect the reported amounts of assets and liabilities
and the disclosure of contingent assets and liabilities as of the date of the financial statements and the reported amounts of
revenues and expenses during the reporting period. Changes in these assumptions, judgments and estimates will occur as a result
of the passage of time and the occurrence of future events and, accordingly, actual results could differ from amounts initially
established. The most significant
areas requiring the use of assumptions, judgments and estimates relate to the volumes of natural gas and oil reserves used in calculating
depreciation, depletion and amortization ("DD&amp;A"), the amount of expected future cash flows used in determining possible
impairments of oil and gas properties and the amount of future capital costs used in these calculations. Assumptions, judgments
and estimates also are required in determining future asset retirement obligations, impairments of undeveloped properties. The only component
of comprehensive income that is applicable to the Company is net income (loss). Accordingly, a statement of comprehensive
income (loss) is not included in these financial statements. Cash and Cash Equivalents For purposes of the
statement of cash flows, the Company considers cash and all highly liquid investments purchased with an original maturity of three
months or less to be cash equivalents. Accounts Receivable The Company's receivables
consist mainly of trade account receivables from working interests in oil and gas production from partners with interests in common
properties. Collectability is dependent upon the financial wherewithal of each entity and is influenced by the general economic
conditions of the oil and gas industry. The Company records an allowance for doubtful accounts on a case by case basis once there
is evidence that collection is not probable. Gas Gathering System, Furniture and
Equipment The Company's gas
gathering system and its furniture and equipment are stated at cost. Material expenditures that increase the life of an asset are
capitalized and depreciated over the estimated remaining useful life of the asset. The cost of normal maintenance and repairs is
charged to operating expenses as incurred. Upon disposal of an asset, the cost of the asset and the related accumulated depreciation
are removed from the accounts, and any gains or losses will be reflected in current operations. For the gas gathering system, depreciation
is computed using the straight-line method over an estimated useful life of ten years. During the year ending December 31, 2015,
the Company wrote this asset off by recording an impairment charge against the gas gathering system of $56,648. Depreciation
of furniture and equipment is computed using the straight-line method over an estimated useful life of five years. As of December
31, 2016 and 2015, furniture and equipment was fully depreciated. During the year ended December 31, 2016 and 2015, the Company
recorded $0 and $428, respectively in depreciation expense. Oil and Gas Producing Activities The Company's oil
and gas exploration and production activities are accounted for using the successful efforts method. Under this method, all property
acquisition costs and costs of exploratory and development wells are capitalized when incurred, pending determination of whether
the well has proved reserves. If an exploratory well does not result in proved reserves, the costs of drilling the well are charged
to expense and included within cash flows from investing activities in the Statements of Cash Flows. The costs of development wells
are capitalized whether productive or nonproductive. Oil and gas lease acquisition costs are also capitalized. Other exploration
costs, including certain geological and geophysical expenses and delay rentals for oil and gas leases, are charged to expense as
incurred. The sale of a partial interest in a proved property is accounted for as a cost recovery and no gain or loss is recognized
as long as this treatment does not significantly affect the unit-of-production DD&amp;A rate. A gain or loss is recognized for
all other sales of proved properties and is classified in other operating revenues. Maintenance and repairs are charged to expense,
and renewals and betterments are capitalized to the appropriate property and equipment accounts. Unevaluated oil and
gas property costs are transferred to proved oil and gas properties if the properties are subsequently determined to be productive.
Proceeds from sales of partial interests in unproved leases are accounted for as a recovery of cost without recognizing any gain
until all costs are recovered. Unevaluated oil and gas properties are assessed periodically for impairment on a property-by-property
basis based on remaining lease terms, drilling results, reservoir performance, commodity price outlooks or future plans to develop
acreage. The Company reviews
its proved oil and gas properties for impairment annually or whenever events and circumstances indicate that a decline in the recoverability
of their carrying value may have occurred. The Company estimates the expected undiscounted future cash flows of its oil and gas
properties and compares such undiscounted future cash flows to the carrying amount of the oil and gas properties to determine if
the carrying amount is recoverable. If the carrying amount exceeds the estimated undiscounted future cash flows, the Company will
adjust the carrying amount of the oil and gas properties to fair value. The factors used to determine fair value include, but are
not limited to, recent sales prices of comparable properties, the present value of estimated future cash flows, net of estimated
operating and development costs using estimates of reserves, future commodity pricing, future production estimates, anticipated
capital expenditures and various discount rates commensurate with the risk and current market conditions associated with realizing
the expected cash flows projected. Once incurred, a write-down may not be reversed in a later period. The Company recorded impairment
charges against its oil and gas properties in the amount of $3,358,000 and $3,231,000 at December 31, 2016 and 2015, respectively. The provision for
DD&amp;A of oil and gas properties is calculated based on proved reserves on a field-by-field basis using the unit-of-production
method. Natural gas is converted to barrel equivalents, BOE, at the rate of six Mcf of natural gas to one barrel of oil. Estimated
future dismantlement, restoration and abandonment costs, which are net of estimated salvage values, are taken into consideration. Asset Retirement Obligations The estimated fair
value of the future costs associated with dismantlement, abandonment and restoration of oil and gas properties is recorded generally
upon acquisition or completion of a well. The net estimated costs are discounted to present values using a credit-adjusted, risk-free
rate over the estimated economic life of the oil and gas properties. Such costs are capitalized as part of the related asset. The
asset is depleted on the units-of-production method on a field-by-field basis. The associated liability is classified in current
and long-term liabilities in the Balance Sheets. The liability is periodically adjusted to reflect (1) new liabilities incurred,
(2) liabilities settled during the period, (3) accretion expense and (4) revisions to estimated future cash flow
requirements. The accretion expense is recorded as a component of depreciation, depletion and amortization expense in the Statements
of Operations. See Note 9 – Asset Retirement Obligations. Revenue Recognition The Company records
revenues from the sale of crude oil, natural gas and natural gas liquids ("NGL") when delivery to the purchaser has occurred
and title has transferred. The Company uses the sales method to account for gas imbalances. Under this method, revenue is recorded
on the basis of gas actually sold by the Company. In addition, the Company will record revenue for its share of gas sold by other
owners that cannot be volumetrically balanced in the future due to insufficient remaining reserves. The Company also reduces revenue
for other owners' gas sold by the Company that cannot be volumetrically balanced in the future due to insufficient remaining reserves.
The Company's remaining over and under produced gas balancing positions are considered in the Company's proved oil and gas reserves.
Gas imbalances at December 31, 2016 and 2015 were not material. Environmental Liabilities Environmental expenditures
that relate to an existing condition caused by past operations and that do not contribute to current or future revenue generation
are expensed. Liabilities are accrued when environmental assessments and/or clean-ups are probable, and the costs can be reasonably
estimated. As of December 31, 2016 and 2015, the Company had not accrued for nor been fined or cited for any environmental
violations that would have a material adverse effect upon capital expenditures, operating results or the competitive position of
the Company. Industry Segment and Geographic Information The Company operates
in one industry segment, which is the exploration, development and production of natural gas and crude oil, and all of the Company's
operations are conducted in the continental United States. Consequently, the Company currently reports as a single industry segment. Stock-Based Compensation The Company did not
grant any stock options or warrants during the years ended December 31, 2016 and 2015 and no options or warrants were outstanding
at any time during these years. The Company has issued shares of common stock for services performed by officers, directors and
unrelated parties during 2016 and 2015. The Company has recorded these transactions based on the value of the services or the value
of the common stock, whichever is more readily determinable. Income Taxes Income taxes are
reported in accordance with GAAP, which requires the establishment of deferred tax accounts for all temporary differences between
the financial reporting and tax bases of assets and liabilities, using currently enacted federal and state income tax rates. In
addition, deferred tax accounts must be adjusted to reflect new rates if enacted. Realization of deferred
tax assets is contingent on the generation of future taxable income. As a result, management considers whether it is more likely
than not that all or a portion of such assets will be realized during periods when they are available, and if not, management provides
a valuation allowance for amounts not likely to be recognized. Management periodically
evaluates tax reporting methods to determine if any uncertain tax positions exist that would require the establishment of a loss
contingency. A loss contingency would be recognized if it were probable that a liability has been incurred as of the date of the
financial statements and the amount of the loss can be reasonably estimated. Fair Value of Financial Instruments Cash and cash equivalents,
accounts receivable, accounts payable, accrued liabilities and notes payable are carried in the financial statements in amounts
which approximate fair value because of the short-term maturity of these instruments. Concentration of Credit Risk Financial instruments
that potentially subject the Company to concentrations of credit risk consist primarily of cash equivalents and revenue receivables.
The Company periodically maintains cash balances at a commercial bank in excess of the Federal Deposit Insurance Corporation insurance
limit of $250,000. At December 31, 2016, the Company did not have any uninsured cash balances. The Company received 90% and
82% of its oil and gas production revenue from one purchaser during fiscal years ended December 31, 2016 and 2015, respectively. The concentration of
credit risk in the oil and gas industry affects the overall exposure to credit risk because customers may be similarly affected
by changes in economic or other conditions. The creditworthiness of customers and other counterparties is subject to continuing
review. Earnings Per Share Basic net income (loss)
per share of common stock is calculated by dividing net income (loss) attributable to common stockholders by the weighted average
number of common shares outstanding during each period. Diluted net income (loss) attributable to common stockholders is calculated
by dividing net income (loss) attributable to common stockholders by the weighted average number of common shares outstanding and
other dilutive securities. The only potentially dilutive securities for the diluted earnings per share calculations consist of
Series A2 preferred stock that is convertible into common stock at an exchange price of $2.00 per common share. As of December 31,
2016, the convertible preferred stock had an aggregate liquidation preference of $2,767,991 and was convertible to 1,383,995 shares
of common stock. These shares were excluded from the earnings per share calculation because they would be anti-dilutive due to
the Company's net loss. The following table sets forth the calculation
of basic and diluted earnings per share:
Year ended December 31,
2016 2015
Net loss available to Arête Industries, Inc. $ (4,499,045 ) $ (4,747,053 )
Less: Preferred stock dividends (191,961 ) -
Net loss available to common shareholders' $ (4,691,006 ) $ (4,747,053 )
Weighted average common shares outstanding – Basic 14,528,345 12,882,000
Add: Dilutive effect of stock options - -
Add: Dilutive effect of preferred stock - -
Weighted average common shares outstanding – Diluted 14,528,345 12,882,000
Net loss per common share:
Basic $ (0.32 ) $ (0.37 )
Diluted $ (0.32 ) $ (0.37 ) New Accounting Pronouncements In May 2014, the FASB
issued ASU No. 2014-09, "Revenue from Contracts with Customers" ("ASU 2014-09"), which provides guidance
for revenue recognition. ASU 2014-09 affects any entity that either enters into contracts with customers to transfer goods or
services or enters into contracts for the transfer of nonfinancial assets and supersedes the revenue recognition requirements
in Topic 605, "Revenue Recognition," and most industry-specific guidance. This ASU also supersedes some cost guidance
included in Subtopic 605-35, "Revenue Recognition- Construction-Type and Production-Type Contracts." ASU 2014-09's core
principle is that a company will recognize revenue when it transfers promised goods or services to customers in an amount that
reflects the consideration to which a company expects to be entitled in exchange for those goods or services. In doing so, companies
will need to use more judgment and make more estimates than under today's guidance, including identifying performance obligations
in the contract, estimating the amount of variable consideration to include in the transaction price and allocating the transaction
price to each separate performance obligation. ASU 2014-09 is effective for the Company beginning January 1, 2017 and, at
that time, the Company may adopt the new standard under the full retrospective approach or the modified retrospective approach.
Early adoption is not permitted. The Company is currently evaluating the method and impact the adoption of ASU 2014-09 will have
on the Company's financial statements and disclosures. In November 2015, the
FASB issued ASU 2015-17 Income Taxes (Topic 740): Balance Sheet Classification of Deferred Taxes. This guidance eliminates the
current requirement for organizations to present deferred tax liabilities and assets as current and noncurrent in a classified
balance sheet. Instead, organizations will be required to classify all deferred tax assets and liabilities as noncurrent. This
guidance is effective for financial statements issued for annual periods beginning after December 15, 2016, and interim periods
within those annual periods. The amendments may be applied prospectively to all deferred tax liabilities and assets or retrospectively
to all periods presented. The Company does not expect this to impact its operating results or cash flows. In February 2016, FASB
issued ASU 2016-02, "Leases." ASU 2016-02 requires the recognition of lease assets and lease liabilities by lessees for
those leases currently classified as operating leases and makes certain changes to the way lease expenses are accounted for. This
update is effective for fiscal years beginning after December 15, 2018 and for interim periods beginning the following year. This
update should be applied using a modified retrospective approach, and early adoption is permitted. The Company is evaluating the
new guidance and has not determined the impact this standard may have on its financial statements. In November 2016, the
FASB issued ASU 2016-18, "Statement of Cash Flows: Restricted Cash" to address diversity in practice in the classification
and presentation of changes in restricted cash. The accounting update requires that a statement of cash flows explain the change
during the period in the total of cash, cash equivalents, and amounts generally described as restricted cash or restricted cash
equivalents. Therefore, amounts generally described as restricted cash or restricted cash equivalents should be included with cash
and cash equivalents when reconciling beginning-of-period and end-of-period amounts shown on the statement of cash flows. The guidance
is effective for fiscal years beginning after December 15, 2017, and interim periods within those fiscal years, with early adoption
permitted. This is an expansive set of revisions to the cash flow presentation standards, but at this time we do not believe that
these changes will impact our financial statements.</t>
  </si>
  <si>
    <t>Acquisitions and Dispositions of Oil and Gas Properties</t>
  </si>
  <si>
    <t>Business Combinations [Abstract]</t>
  </si>
  <si>
    <t>3. Acquisitions and Dispositions of Oil and Gas Properties Acquisitions In 2011, the Company
entered into a purchase and sale agreement ("DNR and Tindall PSA") and other related agreements and documents with Tucker
Family Investments, LLLP, which we refer to as "Tucker"; DNR Oil &amp; Gas, Inc. which we refer to as "DNR"; and
Tindall Operating Company, which we refer to as "Tindall", and collectively we refer to these parties as the "Sellers",
for the purchase of certain oil and gas operating properties in Colorado, Kansas, Wyoming, and Montana. DNR is owned primarily
by an officer and director of the Company, Charles B. Davis, and he is an affiliate of Tucker and Tindall. The consideration for
the purchase was determined by bargaining between management of the Company and Mr. Davis, and the Company used reports of independent
engineering firms to analyze the purchase price. The base purchase price was paid in full on September 29, 2011. On January 19, 2016,
but effective December 31, 2015, (the "Effective Date") we entered into a Settlement Agreement with Tucker, DNR and Tindall
regarding the DNR and Tindall PSA and other related matters. In consideration of the amounts indicated below, the parties (i) terminated
Exhibits C and C-2 to the DNR and Tindall PSA for all purposes; (ii) extinguished all liabilities of the Company under Exhibit
C of the DNR and Tindall PSA including $250,000 related to the increase in oil prices after the acquisition; (iii) agreed that
the promissory note of $792,151 due to DNR (See Note 7 – Notes and Advances Payable) and accrued interest thereon was paid
in full; and (iv) released each other against any and all claims which have been raised or could have been raised among them. Specifically,
Exhibits C and C-2 to the DNR and Tindall PSA related to potential payments that would have needed to have been made by the Company
in the event oil prices increased to certain levels and related to certain payments to have been made by us in the event we sold
certain properties purchased under the DNR and Tindall PSA. Exhibits C and C-2 were terminated and extinguished (including any
amounts owed thereunder including an alleged amount of $250,000 under Exhibit C to the DNR and Tindall PSA) in exchange for 25
fully paid nonassessable restricted shares of our 7% Series A2 Convertible Preferred Stock. Consideration to pay the above promissory
note in full consisted of the issuance to DNR of 65 fully paid, nonassessable restricted shares of its 7% Series A2 Convertible
Preferred Stock, and paying DNR $303,329 in cash. A description of the terms of the 7% Series A2 Convertible Preferred Stock, including
its terms of conversion into shares of the Company's common stock is set forth in Note 6 below. During the year ended December
31, 2015, the Company recorded an expense of $141,099 included in other operating expense in the statement of operations as a result
of this transaction. On December 30, 2015,
the Company completed an asset acquisition pursuant to a purchase and sale agreement executed on November 25, 2015, but effective
December 1, 2015 (the "Wellstar Purchase and Sale Agreement ") with Wellstar Corporation (the "Seller"), an unaffiliated
corporation. The assets acquired were producing oil and gas leases in Sumner County, Kansas and Kimball County, Nebraska (collectively,
the "Properties" and individually, the "Padgett Properties" and the "Nebraska Properties"). The Company
acquired 51% of Seller's interest (ranging from 47% to 100% of the working interests) in the Padgett Properties and acquired 100%
of the Seller's interest (100% of the working interests) in the Nebraska Properties for aggregate consideration of $1,100,000 and
the issuance of 1,000,000 shares of the Company's restricted common stock valued at $0.10 per share at the date of closing, or
$100,000.</t>
  </si>
  <si>
    <t>Oil and Gas Properties</t>
  </si>
  <si>
    <t>Extractive Industries [Abstract]</t>
  </si>
  <si>
    <t>4. Oil and Gas Properties The following table sets forth information
concerning the Company's oil and gas properties:
December
31,
2016 2015
Proved oil and gas properties at cost, net of impairment $ 5,325,381 $ 8,683,273
Unevaluated oil and gas properties at cost, net of impairment 154,977 154,836
Accumulated depreciation, depletion and amortization (3,662,000 ) (3,223,000 )
Oil and gas properties, net $ 1,818,358 $ 5,615,109 During the years ended December 31, 2016
and 2015, the Company recorded depletion expense of $439,000 and $746,104, respectively. The Company recorded impairment expense
of $3,358,000 and $3,231,000 against proved and unevaluated oil and gas properties at December 31, 2016 and 2015, respectively.</t>
  </si>
  <si>
    <t>Fair Value Measurements</t>
  </si>
  <si>
    <t>Fair Value Disclosures [Abstract]</t>
  </si>
  <si>
    <t>5. Fair Value Measurements FASB ASC 820, "Fair Value Measurements
and Disclosures," establishes a framework for measuring fair value. That framework provides a fair value hierarchy that maximizes
the use of observable inputs and minimizes the use of unobservable inputs by requiring that the most observable inputs be used
when available. The hierarchy gives the highest priority to unadjusted quoted prices in active markets for identical assets and
liabilities (Level 1 measurements) and the lowest priority to unobservable inputs (Level 3 measurements). If the asset or liability
has a specified or contractual term, the input must be observable for substantially the full term of the asset or liability. The
lowest level of any input that is significant to the fair value measurement determines the applicable level in the fair value hierarchy.
The three levels of the fair value hierarchy are described as follows:
- Level 1 – Observable inputs, such as unadjusted quoted prices in active markets, for substantially identical assets and liabilities.
- Level 2 – Observable inputs other than quoted prices within Level 1 for similar assets and liabilities. These include quoted prices for similar assets and liabilities in active markets, quoted prices for identical assets and liabilities in markets that are not active, or other inputs that are observable or can be corroborated by observable market data.
- Level 3 – Unobservable inputs that are supported by little or no market activity, generally requiring a significant amount of judgment by management. The methods described above may produce
a fair value calculation that may not be indicative of net realizable value or reflective of future fair values. Further, although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The Company does not have any liabilities
that are measured at fair value on a recurring or nonrecurring basis as of December 31, 2016 or 2015. The Company does not
have any assets that are measured at fair value on a recurring basis. The following table represents the Company's assets
that are measured at fair value on a nonrecurring basis in the accompanying balance sheets, and where they are classified within
the fair value hierarchy as of December 31, 2016:
Quoted Prices in Active Markets for Identical Assets (Level 1)
Significant Other Observable Inputs (Level 2)
Significant Unobservable Inputs (Level 3)
Proved oil and gas properties at cost, net of impairment - - $ 1,377,260
The following table represents the Company's
assets that are measured at fair value on a nonrecurring basis in the accompanying balance sheets, and where they are classified
within the fair value hierarchy as of December 31, 2015:
Level 1 Level 2 Level 3
Proved oil and gas properties at cost, net of impairment - - $ 5,460,273
Unevaluated oil and gas properties at cost, net of impairment - - $ - The fair values of the properties were determined
using discounted cash flow models. The discounted cash flows were based on management's expectations for the future.
The inputs included estimates of future crude oil and natural gas production, commodity prices based on sales contracted terms
or commodity price curves as of the date of the estimate, estimated operating and development costs, at a risk-adjusted discount
rate of 10%. The carrying amounts of other financial
instruments including cash and cash equivalents, accounts receivable, accounts payable, and accrued liabilities approximate fair
value because of the short-term nature of these instruments as of December 31, 2016 and December 31, 2015.</t>
  </si>
  <si>
    <t>Stockholders' Equity</t>
  </si>
  <si>
    <t>Stockholders Equity</t>
  </si>
  <si>
    <t>6. Stockholders' Equity (Deficit) Common Stock On
May 11, 2016, the Company issued 316,667 shares of restricted common stock at $0.08 per share to its Chief Financial Officer as
compensation for services performed from January 1 through May 31, 2016. On
June 29, 2016, the Company issued 30,000 shares of restricted common stock as a loan closing cost related to one of its notes payable
valued at $3,600 (see Note 7 – Notes and advances payable). On
July 1, 2016, the Company issued 20,000 shares of restricted common stock as a loan closing cost related to one of its notes payable
valued at $2,400 (see Note 7 – Notes and advances payable). On
July 5, 2016, the Company issued 12,500 shares of restricted common stock as a loan closing cost related to one of its notes payable
valued at $1,500 (see Note 7 – Notes and advances payable). During the year ended
December 31, 2015, the Company issued 736,954 shares of common stock as compensation for services; 480,288 shares of common stock
were issued for board services ranging in value from $0.10 to $0.20 per share and 256,666 shares of common stock were issued for
consulting services provided by three related parties ranging in value from $0.10 to $0.16 per share. During the year ended
December 31, 2015, the Company issued 1,000,000 shares of common stock valued at $0.10 per share or $100,000 related to the Wellstar
Purchase and Sale Agreement that was executed on December 30, 2015. See Note 3 – Acquisitions, for additional information
regarding this transaction. Preferred Stock On December 11, 2015,
the Company began a private placement of its Series A2 7% Preferred Convertible Stock with a maximum amount of 600 shares at $10,000
per share or $6,000,000. At December 31, 2016, the Company had $2,720,000 (272 shares) outstanding. In 2016 5 shares ($50,000)
were sold for cash. In 2015, 177 shares ($1,770,000) were sold for cash and 90 shares ($900,000) were issued to DNR as part of
the consideration for a settlement entered into with DNR during the year ended December 31, 2015. The following are
the terms of the Preferred Stock Series A2: Authorized Shares,
Stated Value and Liquidation Preference Ranking Dividends Voting Rights Liquidation Redemption Optional Redemption
by Holder. First Redemption Date Second Redemption
Date Third Redemption Date Redemption Date Preemptive Rights Mandatory Conversion Optional Conversion
by Investors</t>
  </si>
  <si>
    <t>Notes And Advances Payable</t>
  </si>
  <si>
    <t xml:space="preserve">7. Notes and advances payable Notes payable consist
of the following as of the date indicated:
December 31, 2016 December 31, 2015
Officers, directors and affiliates:
Note payable, interest 7.0%, due January 2019 (1) 30,546 43,803
Collateralized note payable (2) 120,728 120,728
Total officers, directors and affiliates 151,274 164,531
Less: Current portion of officers, directors, and affiliates 134,839 13,152
Long-term portion of officers, directors, and affiliates $ 16,435 $ 151,379
Unrelated parties:
Notes payable, interest at 7.5%, due March 2018 (3) $ 100,000 $ 100,000
Notes payable, interest at 7.0%, due January 2017 (4) 22,737 32,607
Note payable, due March 2018 (5) 150,000 150,000
Note payable, due January 2019 (6) 13,566 19,660
Note payable, interest variable (see below) due June 2018 (7) 523,000 616,105
Note payable, interest at 7.0%, due August 2016 (8) 62,000 62,000
Notes payable, interest at 7.0%, due June 2018 (9) 183,000 183,000
Notes payable, net of discount, interest at 7.0%, due June 2018 (10) 97,300 -
Notes payable, net of discount, interest at 7.0%, due June 2018 (11) 98,200 -
Notes payable, net of discount, interest at 7.0%, due June 2018 (12) 23,875 -
Total unrelated parties 1,273,678 1,163,372
Less: Current portion of unrelated parties 240,750 989,853
Long-term portion of unrelated parties $ 1,032,928 $ 173,519
(1) In January 2014, we memorialized certain short-term liabilities owed to one of our directors, Charlie Davis, into a formal promissory note. This note accrues interest at an annual rate of 7.0% with monthly payments equal to $1,316 (principal and interest) and will mature on January 1, 2019.
(2) On April 29, 2013, the Company executed a promissory note under which the Company agreed to pay Apex Financial Services Corp, a Colorado corporation, ("Apex") the principal sum of $120,728, with interest accruing at an annual rate of 7.5%, with principal and interest due on March 31, 2017. The Company also agreed to assign 75% of its operating income from its oil and gas operations and any lease or well sale or any other asset sales to Apex to secure the debt. Apex is 100% owned by the CEO, director, and shareholder of the Company, Nicholas L. Scheidt. The Company paid a loan fee to Apex of $10,000. In the event of default on the note and failure to cure the default in ten days, Apex may accelerate payment and the annual interest rate on the note will accrue at 18%. Default includes failure to pay the note when due or if the Company borrows any other monies or offers security in the Company or in the collateral securing the note prior to the note being paid in full. The Company obtained a default waiver from Apex related to the new notes entered into through December 31, 2016. The Company has not had operating income or had any lease or well sales in the current fiscal year; therefore, no payments have been made to Apex through December 31, 2016.
(3) On March 28, 2012, the Company executed a promissory note with Pikerni, LLC ("Pikerni"). This note was extended and amended on April 1, 2015,extending the maturity date of the note to April 1, 2016, with principal payments of $5,000 due on June 30, 2015, September 30, 2015, December 31, 2015, and March 31, 2016, and the remaining principal balance of $80,000 due on April 1, 2016. The note accrues interest at an annual rate of 7.5% and is payable quarterly. The Company did not make any of the principal payments and was in default on this note, however, in January 2016 the Company entered into an extension agreement with Pikerni, with an effective date of June 15, 2016. The principal amount of $100,000 was extended to March 30, 2018, with interest continuing to accrue at an annual rate of 7.5% and interest payments continuing to be paid in 90-day intervals.
(4) On January 1, 2014, the Company executed a promissory note with William Stewart, one of the Company's board members, subsequently assigned to Pikerni, LLC, for $49,500. This note accrues interest at a rate of 7.0% per annum with monthly payments equal to $980 (principal and interest) and matures on January 1, 2017. The monthly payments are based on a 60 month amortization schedule, with a balloon payment of $22,737 due on January 1, 2017. The balloon payment was not made at January 1, 2017, and this note is currently in default. The Company has continued making the monthly payments of $980 and is negotiating new terms. The principal balance is classified in current notes payable on the balance sheet at December 31, 2016.
(5) On March 28, 2012, the Company executed a Promissory Note with Fairfield Management Group, LLC, subsequently assigned to Donald Prosser (former CFO and Director) ("Prosser") during the fiscal year ended December 31, 2015. The note has a principal balance of $150,000, accrues interest at 7.5% payable monthly and had a maturity date of March 31, 2016, which was subsequently extended to March 31, 2017 and extended again on May 3, 2017 to March 30, 2018.
(6) On December 31, 2013, the Company executed a promissory note with Mr. Prosser for $28,500. This note accrues interest at a rate of 7.0% with monthly payments equal to $564 (principal and interest) and matures on January 1, 2019.
(7) On January 28, 2014, we entered into a line of credit loan agreement ("Credit Facility") with Citywide Banks ("Citywide") for $1,500,000 due January 15, 2015, subsequently extended to June 28, 2018. The terms of the note are as follows: 1) the accrued interest is payable monthly starting February 28, 2014, 2) the interest rate is variable based on an index calculated based on a prime rate as published by the Wall Street Journal index plus an add on index with the current and minimum rate of 6.5%,
(8) On August 15, 2014, the Company redeemed the remaining 10 shares of Series A-1 Convertible Preferred Stock outstanding for consideration of $77,500, of which $15,500 was paid in cash and the remaining amount as a promissory note for $62,000. The note accrues interest at 7% per annum, payable in two installments as follows;
a. A payment of $31,000, plus accrued and unpaid interest was payable on August 15, 2015
b. A
payment of $31,000, plus accrued and unpaid interest was payable on August 15, 2016 The Company did not make the August 15,
2015, or August 15, 2016, principal payment and is currently in default on this note. The Company is negotiating new terms with
the note holder.
(9) In June 2013, in connection with the conversions of Series A-1 Preferred Stock by Burlingame Equity Investors II, LP and Burlingame Equity Investors Master Fund, LP, the Company issued unsecured promissory notes in the original principal amounts of $48,000 and $552,000, respectively, with interest at 7% per annum payable quarterly and all unpaid interest and principal due on July 23, 2014. We have agreed in writing with the holders of these two existing notes to extend the maturity date of the notes to June 18, 2018.
(10) On June 29, 2016, the Company entered into a promissory note with an unrelated party and received $100,000 and issued 30,000 shares of the Company's restricted common stock, valued at $3,600, as a loan servicing fee. This note accrues interest at the rate of 7.0% per annum with interest paid quarterly in arrears and all principal and interest due on June 29, 2018. In the event of a default, the loan will become due immediately and a default interest rate of 18.0% per year will be assessed on all amounts outstanding until paid in full. An event of default only occurs if any payment required by this note is not paid. All payments have been made on this note through the filing of this report. The loan servicing fee will be amortized over the life of the loan.
(11) On June 30, 2016, the Company entered into a promissory note with an unrelated party for $100,000 and the issuance of 20,000 shares of the Company's restricted common stock, valued at $2,400, as a loan servicing fee. This note accrues interest at the rate of 7.0% per annum with interest paid quarterly in arrears and all principal and interest due on June 30, 2018. In the event of a default, the loan will become due immediately and a default interest rate of 18.0% per year will be assessed on all amounts outstanding until paid in full. An event of default only occurs if any payment required by this note is not paid. The proceeds for this note were received on July 1, 2016, upon formal closing of the transaction. The loan servicing fee will be amortized over the life of the loan.
(12) On June 30, 2016, the Company entered into a promissory note with an unrelated party for $25,000 and the issuance of 12,500 shares of the Company's restricted common stock, valued at $1,500, as a loan servicing fee. This note accrues interest at the rate of 7.0% per annum with interest paid quarterly in arrears and all principal and interest due on June 29, 2018. In the event of a default, the loan will become due immediately and a default interest rate of 18.0% per year will be assessed on all amounts outstanding until paid in full. An event of default only occurs if any payment required by this note is not paid. The proceeds from this note were received on July 5, 2016, upon formal closing of the transaction. The loan servicing fee will be amortized over the life of the loan. </t>
  </si>
  <si>
    <t>Income Taxes</t>
  </si>
  <si>
    <t>8. Income Taxes At December 31,
2016, the Company has net operating loss ("NOL") carryforwards for Federal income tax purposes of approximately $10,214,000.
If not previously utilized, the NOL carryforwards will expire in 2018 through 2036. For the years ended
December 31, 2016 and 2015, the Company did not recognize any current or deferred income tax benefit or expense. Actual income
tax benefit (expense) for the years ended December 31, 2016 and 2015 differs from the amounts computed using the federal statutory
tax rate of 34%, as follows:
2016 2015
Income tax benefit (expense) at the statutory rate $ 1,530,000 $ 1,614,000
Benefit (expense) resulting from:
Increase in Federal valuation allowance (1,530,000 ) (1,884,000 )
Other permanent differences - 270,000
Utilization of net operating loss carryforwards - -
Income tax benefit (expense) $ - $ -
At December 31, 2016 and 2015, the
tax effects of temporary differences that give rise to significant deferred tax assets and liabilities are presented below:
2016 2015
Federal net operating loss carryforwards $ 3,473,000 $ 3,030,000
State net operating loss carryforwards 358,000 315,000
Oil and gas properties 1,927,000 917,000
Asset retirement obligations 405,000 371,000
Net deferred tax assets 6,163,000 4,633,000
Less valuation allowance (6,163,000 ) (4,633,000 )
Net deferred tax assets $ — $ —
The Company has not
maintained a tax basis property roll-forward and has not filed tax returns since 2011 and therefore, the tax assets disclosed above
are management's best estimate and this estimate could change as the company completes it tax returns. A valuation allowance has
been recorded for all deferred tax assets since the "more likely than not" realization criterion was not met as of December 31,
2016 and 2015. A tax benefit from
an uncertain tax position may be recognized if it is "more likely than not" that the position is sustainable based solely
on its technical merits. For the years ended December 31, 2016 and 2015, the Company had no unrecognized tax benefits and
management is not aware of any issues that would cause a significant increase to the amount of unrecognized tax benefits within
the next year. The Company's policy is to recognize any interest or penalties as a component of income tax expense. The Company's
material taxing jurisdictions are comprised of the U.S. federal jurisdiction and the states of Colorado, Wyoming and Kansas. The
tax years 2011 through 2016 remain open to examination by these taxing jurisdictions.</t>
  </si>
  <si>
    <t>Asset Retirement Obligations</t>
  </si>
  <si>
    <t xml:space="preserve">9. Asset Retirement Obligations The Company follows
accounting for asset retirement obligations ("ARO") in accordance with ASC 410, Asset Retirement and Environmental Obligations A reconciliation
of the Company's ARO for the years ended December 31, 2016 and 2015 is as follows:
2016 2015
Balance, beginning of year $ 995,197 $ 749,013
Liabilities incurred upon acquisition of properties - 204,493
Liabilities settled (4,530 ) (28,684 )
Accretion expense 94,333 70,375
Balance, end of year 1,085,000 995,197
Less: current asset retirement obligations (425,200 ) (409,621 )
Long-term asset retirement obligations $ 659,800 $ 585,576 </t>
  </si>
  <si>
    <t>Commitments and Contingencies</t>
  </si>
  <si>
    <t>Commitments And Contingencies</t>
  </si>
  <si>
    <t>10. Commitments and Contingencies Lease commitments.
Legal Proceedings. As of December 31,
2016, the Company was not subject to any pending litigation and management is not currently aware of any asserted or unasserted
claims and assessments that may impact the Company's future results of operations.</t>
  </si>
  <si>
    <t>Subsequent Events</t>
  </si>
  <si>
    <t>11. Subsequent Events The following are
the subsequent events: On September 11,
2017, we entered into an Offer to Purchase Letter with Marc VenJohn (the "Offer Letter") for a 25% working interest
in two of the Company's oil and gas assets located in Clark County, Kansas for total consideration of $150,000 and an effective
date of October 1, 2017. On November 15, 2017, the Company completed the sale under a purchase and sale agreement, with an effective
date of October 1, 2017 (the "VenJohn PSA"), with Marc VenJohn.</t>
  </si>
  <si>
    <t>Supplementary Oil and Gas Information (unaudited)</t>
  </si>
  <si>
    <t>Supplementary Oil And Gas Information</t>
  </si>
  <si>
    <t xml:space="preserve">12. Supplementary Oil and Gas Information (unaudited) Costs Incurred in Oil and Gas Producing Activities Costs incurred in oil and gas property acquisition,
exploration and development activities and related depletion, depreciation, amortization and accretion ("DD&amp;A") per
equivalent unit-of-production were as follows for the years ended December 31, 2016 and 2015:
2016 2015
Acquisition costs:
Unproved properties $ - $ -
Proved properties - 1,404,493
Exploration costs - -
Development costs - 115,992
Revisions to asset retirement obligation - -
Total costs incurred $ - $ 1,520,485
Depletion per BOE of production $ 17.56 $ 27.78
The reserve information presented below is
based on estimates of net proved reserves as of December 31, 2016 and 2015 that were prepared by Pinnacle Energy Services,
L.L.C. the Company's independent petroleum engineering firm, in accordance with guidelines established by the SEC. Proved oil and gas reserves are the estimated
quantities of crude oil and natural gas which geological and engineering data demonstrate with reasonable certainty to be recoverable
in future years from known reservoirs under existing economic and operating conditions (i.e., prices and costs as of the date the
estimate is made). Proved developed oil and gas reserves are reserves that can be expected to be recovered through existing wells
with existing equipment and operating methods. Changes in Proved Reserves The following table sets forth information
regarding the Company's estimated total proved oil and gas reserve quantities for the years ended December 31:
Oil (Bbl) Gas (Mcf) Equivalent (BOE)
Balance, January 1, 2015 237,229 614,940 339,720
Sale of oil and gas reserves in place - -
Acquisition of reserves in place 71,870 - 71,870
Revisions in previous estimates (14,924 ) (194,070 ) (47,269 )
Production (18,955 ) (62,630 ) (29,393 )
Balance, December 31, 2015 275,220 358,240 334,928
Sale of oil and gas reserves in place - - -
Acquisition of reserves in place - - -
Revisions in previous estimates (1) (105,804 ) (196,533 ) (138,562 )
Production (23,386 ) (41,937 ) (30,376 )
Balance, December 31, 2016 146,030 119,770 165,990
Proved reserves, December 31, 2015:
Proved developed 275,220 358,240 334,928
Proved undeveloped - - -
Proved reserves, December 31, 2016:
Proved developed 146,030 119,770 165,990
Proved undeveloped - - -
(1) The primary reason for the revision in previous estimates is due to the higher lease operating expenses incurred, which made several of the wells uneconomic sooner than the prior year. Standardized Measure Certain information concerning the assumptions
used in computing the valuation of proved reserves and their inherent limitations are discussed below. The Company believes such
information is essential for a proper understanding and assessment of the data presented. As of December 31, 2016, future cash
inflows were computed by applying the SEC-mandated 12 month arithmetic average of the first of month price for January through
December of 2016, which resulted in benchmark prices of $42.75 per barrel for crude oil, West Texas Intermediate ("WTI")
and $2.49 per MMbtu for natural gas, Henry Hub. Prices were further adjusted for transportation, quality and basis differentials,
which resulted in a difference from the benchmark prices ranging from -$2.97 per barrel to -$10.77 per barrel, depending on the
location of the wells. One well that produces from the Minnelusa formation has an oil differential of -$26.67 per barrel. The calculated
natural gas differentials ranged from -74% to +59% as a percentage of the benchmark prices depending on where the well was located. The assumptions used to compute estimated
future cash inflows do not necessarily reflect the Company's expectations of actual revenues or costs, nor their present worth.
In addition, variations from the expected production rate also could result directly or indirectly from factors outside of the
Company's control, such as unexpected delays in development, changes in prices or regulatory or environmental policies. The reserve
valuation further assumes that all reserves will be disposed of by production. However, if reserves are sold in place, additional
economic considerations could also affect the amount of cash eventually realized. Future development and production costs are
computed by estimating the expenditures to be incurred in developing and producing the proved oil and gas reserves at the end of
the year, based on year-end costs and assuming continuation of existing economic conditions. Future income tax expenses are computed by
applying the appropriate year-end statutory tax rates, with consideration of future tax rates already legislated, to the future
pre-tax net cash flows relating to the Company's proved oil and gas reserves. Net operating losses incurred in oil and gas producing
activities are utilized to reduce taxable income. Permanent differences in oil and gas related tax credits and allowances are recognized,
if reasonably estimable. A 10% annual discount rate was used to reflect
the timing of the future net cash flows relating to proved oil and gas reserves. The following table presents the standardized
measure of discounted future net cash flows related to proved oil and gas reserves as of December 31, 2016 and 2015:
2016 2015
Future cash inflows $ 5,751,250 $ 13,002,030
Future production costs (4,322,870 ) (7,976,560 )
Future development costs -
Future income taxes -
Future net cash flows 1,428,380 5,025,470
10% annual discount (545,640 ) (2,472,800 )
Standardized measure of discounted future net cash flows $ 882,740 $ 2,552,670
The present value (at a 10% annual discount)
of future net cash flows from the Company's proved reserves is not necessarily the same as the current market value of its estimated
oil and gas reserves. The Company bases the estimated discounted future net cash flows from its proved reserves on average prices
realized in the preceding year and on costs in effect at the end of the year. However, actual future net cash flows from the Company's
oil and gas properties will also be affected by factors such as actual prices the Company receives for oil and gas, the amount
and timing of actual production, supply of and demand for oil and gas and changes in governmental regulations or taxation. The timing of both the Company's production
and incurrence of expenses in connection with the development and production of oil and gas properties will affect the timing
of actual future net cash flows from proved reserves, and thus their actual present value. In addition, the 10% annual discount
factor the Company uses when calculating discounted future net cash flows may not be the most appropriate discount factor based
on interest rates in effect from time to time and risks associated with the Company or the oil and gas industry in general. A summary of changes in the standardized
measure of discounted future net cash flows is as follows for the years ended December 31, 2016 and 2015:
2016 2015
Standardized measure of discounted future net cash flows, beginning of year $ 2,552,670 $ 5,989,127
Sales of oil and gas, net of production costs and taxes (224,105 ) 23,891
Purchases of reserves in place - 589,190
Sales of reserves in place - —
Changes in development costs - (699,000 )
Revisions of previous estimates (802,699 ) (440,871 )
Changes in prices and production costs (898,393 ) (4,661,912 )
Net changes in income taxes - 1,153,332
Accretion of discount 255,267 598,913
Standardized measure of discounted future net cash flows, end of year $ 882,740 $ 2,552,670 </t>
  </si>
  <si>
    <t>Summary of Significant Accounting Policies (Policies)</t>
  </si>
  <si>
    <t>Summary Of Significant Accounting Policies Policies</t>
  </si>
  <si>
    <t>Going Concern</t>
  </si>
  <si>
    <t>Going Concern The
accompanying financial statements have been prepared on a going concern basis of accounting, which contemplates continuity of operations,
realization of assets and liabilities and commitments in the normal course of business. The accompanying financial statements do
not reflect any adjustments that might result if the Company is unable to continue as a going concern. The Company does not generate
adequate revenue to satisfy its current operations, has negative cash flows from operations, and incurred significant net operating
losses during the years ended December 31, 2016 and 2015, which raise substantial doubt about the Company's ability to continue
as a going concern. The ability of the Company to continue as a going concern and appropriateness of using the going concern basis
is dependent upon, among other things, additional cash infusion. The Company has historically obtained funds through private placement
offerings of equity and debt, as well as, asset sales. There is no assurance that the Company will be able to continue raising
the required capital.</t>
  </si>
  <si>
    <t>Use of Estimates</t>
  </si>
  <si>
    <t>Use of Estimates Preparation of the
Company's financial statements in accordance with accounting principles generally accepted in the United States of America ("GAAP")
requires management to make various assumptions, judgments and estimates that affect the reported amounts of assets and liabilities
and the disclosure of contingent assets and liabilities as of the date of the financial statements and the reported amounts of
revenues and expenses during the reporting period. Changes in these assumptions, judgments and estimates will occur as a result
of the passage of time and the occurrence of future events and, accordingly, actual results could differ from amounts initially
established. The most significant
areas requiring the use of assumptions, judgments and estimates relate to the volumes of natural gas and oil reserves used in calculating
depreciation, depletion and amortization ("DD&amp;A"), the amount of expected future cash flows used in determining possible
impairments of oil and gas properties and the amount of future capital costs used in these calculations. Assumptions, judgments
and estimates also are required in determining future asset retirement obligations, impairments of undeveloped properties. The only component
of comprehensive income that is applicable to the Company is net income (loss). Accordingly, a statement of comprehensive
income (loss) is not included in these financial statements.</t>
  </si>
  <si>
    <t>Cash and Cash Equivalents</t>
  </si>
  <si>
    <t>Cash Equivalents and Cash Equivalents For purposes of the
statement of cash flows, the Company considers cash and all highly liquid investments purchased with an original maturity of three
months or less to be cash equivalents.</t>
  </si>
  <si>
    <t>Accounts Receivable</t>
  </si>
  <si>
    <t>Accounts Receivable The Company's receivables
consist mainly of trade account receivables from working interests in oil and gas production from partners with interests in common
properties. Collectability is dependent upon the financial wherewithal of each entity and is influenced by the general economic
conditions of the oil and gas industry. The Company records an allowance for doubtful accounts on a case by case basis once there
is evidence that collection is not probable.</t>
  </si>
  <si>
    <t>Gas Gathering System, Furniture and Equipment</t>
  </si>
  <si>
    <t>Gas Gathering System, Furniture and
Equipment The Company's gas
gathering system and its furniture and equipment are stated at cost. Material expenditures that increase the life of an asset are
capitalized and depreciated over the estimated remaining useful life of the asset. The cost of normal maintenance and repairs is
charged to operating expenses as incurred. Upon disposal of an asset, the cost of the asset and the related accumulated depreciation
are removed from the accounts, and any gains or losses will be reflected in current operations. For the gas gathering system, depreciation
is computed using the straight-line method over an estimated useful life of ten years. During the year ending December 31, 2015,
the Company wrote this asset off by recording an impairment charge against the gas gathering system of $56,648. Depreciation
of furniture and equipment is computed using the straight-line method over an estimated useful life of five years. As of December
31, 2016 and 2015, furniture and equipment was fully depreciated. During the year ended December 31, 2016 and 2015, the Company
recorded $0 and $428, respectively in depreciation expense.</t>
  </si>
  <si>
    <t>Oil and Gas Producing Activities</t>
  </si>
  <si>
    <t>Oil and Gas Producing Activities The Company's oil
and gas exploration and production activities are accounted for using the successful efforts method. Under this method, all property
acquisition costs and costs of exploratory and development wells are capitalized when incurred, pending determination of whether
the well has proved reserves. If an exploratory well does not result in proved reserves, the costs of drilling the well are charged
to expense and included within cash flows from investing activities in the Statements of Cash Flows. The costs of development wells
are capitalized whether productive or nonproductive. Oil and gas lease acquisition costs are also capitalized. Other exploration
costs, including certain geological and geophysical expenses and delay rentals for oil and gas leases, are charged to expense as
incurred. The sale of a partial interest in a proved property is accounted for as a cost recovery and no gain or loss is recognized
as long as this treatment does not significantly affect the unit-of-production DD&amp;A rate. A gain or loss is recognized for
all other sales of proved properties and is classified in other operating revenues. Maintenance and repairs are charged to expense,
and renewals and betterments are capitalized to the appropriate property and equipment accounts. Unevaluated oil and
gas property costs are transferred to proved oil and gas properties if the properties are subsequently determined to be productive.
Proceeds from sales of partial interests in unproved leases are accounted for as a recovery of cost without recognizing any gain
until all costs are recovered. Unevaluated oil and gas properties are assessed periodically for impairment on a property-by-property
basis based on remaining lease terms, drilling results, reservoir performance, commodity price outlooks or future plans to develop
acreage. The Company reviews
its proved oil and gas properties for impairment annually or whenever events and circumstances indicate that a decline in the recoverability
of their carrying value may have occurred. The Company estimates the expected undiscounted future cash flows of its oil and gas
properties and compares such undiscounted future cash flows to the carrying amount of the oil and gas properties to determine if
the carrying amount is recoverable. If the carrying amount exceeds the estimated undiscounted future cash flows, the Company will
adjust the carrying amount of the oil and gas properties to fair value. The factors used to determine fair value include, but are
not limited to, recent sales prices of comparable properties, the present value of estimated future cash flows, net of estimated
operating and development costs using estimates of reserves, future commodity pricing, future production estimates, anticipated
capital expenditures and various discount rates commensurate with the risk and current market conditions associated with realizing
the expected cash flows projected. Once incurred, a write-down may not be reversed in a later period. The Company recorded impairment
charges against its oil and gas properties in the amount of $3,358,000 and $3,231,000 at December 31, 2016 and 2015, respectively. The provision for
DD&amp;A of oil and gas properties is calculated based on proved reserves on a field-by-field basis using the unit-of-production
method. Natural gas is converted to barrel equivalents, BOE, at the rate of six Mcf of natural gas to one barrel of oil. Estimated
future dismantlement, restoration and abandonment costs, which are net of estimated salvage values, are taken into consideration.</t>
  </si>
  <si>
    <t>Asset Retirement Obligations The estimated fair
value of the future costs associated with dismantlement, abandonment and restoration of oil and gas properties is recorded generally
upon acquisition or completion of a well. The net estimated costs are discounted to present values using a credit-adjusted, risk-free
rate over the estimated economic life of the oil and gas properties. Such costs are capitalized as part of the related asset. The
asset is depleted on the units-of-production method on a field-by-field basis. The associated liability is classified in current
and long-term liabilities in the Balance Sheets. The liability is periodically adjusted to reflect (1) new liabilities incurred,
(2) liabilities settled during the period, (3) accretion expense and (4) revisions to estimated future cash flow
requirements. The accretion expense is recorded as a component of depreciation, depletion and amortization expense in the Statements
of Operations. See Note 9 – Asset Retirement Obligations.</t>
  </si>
  <si>
    <t>Revenue Recognition</t>
  </si>
  <si>
    <t>Revenue Recognition The Company records
revenues from the sale of crude oil, natural gas and natural gas liquids ("NGL") when delivery to the purchaser has occurred
and title has transferred. The Company uses the sales method to account for gas imbalances. Under this method, revenue is recorded
on the basis of gas actually sold by the Company. In addition, the Company will record revenue for its share of gas sold by other
owners that cannot be volumetrically balanced in the future due to insufficient remaining reserves. The Company also reduces revenue
for other owners' gas sold by the Company that cannot be volumetrically balanced in the future due to insufficient remaining reserves.
The Company's remaining over and under produced gas balancing positions are considered in the Company's proved oil and gas reserves.
Gas imbalances at December 31, 2016 and 2015 were not material.</t>
  </si>
  <si>
    <t>Environmental Liabilities</t>
  </si>
  <si>
    <t>Environmental Liabilities Environmental expenditures
that relate to an existing condition caused by past operations and that do not contribute to current or future revenue generation
are expensed. Liabilities are accrued when environmental assessments and/or clean-ups are probable, and the costs can be reasonably
estimated. As of December 31, 2016 and 2015, the Company had not accrued for nor been fined or cited for any environmental
violations that would have a material adverse effect upon capital expenditures, operating results or the competitive position of
the Company.</t>
  </si>
  <si>
    <t>Industry Segment and Geographic Information</t>
  </si>
  <si>
    <t>Industry Segment and Geographic Information The Company operates
in one industry segment, which is the exploration, development and production of natural gas and crude oil, and all of the Company's
operations are conducted in the continental United States. Consequently, the Company currently reports as a single industry segment.</t>
  </si>
  <si>
    <t>Stock-Based Compensation</t>
  </si>
  <si>
    <t>Stock-Based Compensation The Company did not
grant any stock options or warrants during the years ended December 31, 2016 and 2015 and no options or warrants were outstanding
at any time during these years. The Company has issued shares of common stock for services performed by officers, directors and
unrelated parties during 2016 and 2015. The Company has recorded these transactions based on the value of the services or the value
of the common stock, whichever is more readily determinable.</t>
  </si>
  <si>
    <t>Income Taxes Income taxes are
reported in accordance with GAAP, which requires the establishment of deferred tax accounts for all temporary differences between
the financial reporting and tax bases of assets and liabilities, using currently enacted federal and state income tax rates. In
addition, deferred tax accounts must be adjusted to reflect new rates if enacted. Realization of deferred
tax assets is contingent on the generation of future taxable income. As a result, management considers whether it is more likely
than not that all or a portion of such assets will be realized during periods when they are available, and if not, management provides
a valuation allowance for amounts not likely to be recognized. Management periodically
evaluates tax reporting methods to determine if any uncertain tax positions exist that would require the establishment of a loss
contingency. A loss contingency would be recognized if it were probable that a liability has been incurred as of the date of the
financial statements and the amount of the loss can be reasonably estimated.</t>
  </si>
  <si>
    <t>Fair Value of Financial Instruments</t>
  </si>
  <si>
    <t>Fair Value of Financial Instruments Cash and cash equivalents,
accounts receivable, accounts payable, accrued liabilities and notes payable are carried in the financial statements in amounts
which approximate fair value because of the short-term maturity of these instruments.</t>
  </si>
  <si>
    <t>Concentration of Credit Risk</t>
  </si>
  <si>
    <t>Concentration of Credit Risk Financial instruments
that potentially subject the Company to concentrations of credit risk consist primarily of cash equivalents and revenue receivables.
The Company periodically maintains cash balances at a commercial bank in excess of the Federal Deposit Insurance Corporation insurance
limit of $250,000. At December 31, 2016, the Company did not have any uninsured cash balances. The Company received 90% and
82% of its oil and gas production revenue from one purchaser during fiscal years ended December 31, 2016 and 2015, respectively. The concentration of
credit risk in the oil and gas industry affects the overall exposure to credit risk because customers may be similarly affected
by changes in economic or other conditions. The creditworthiness of customers and other counterparties is subject to continuing
review.</t>
  </si>
  <si>
    <t>Earnings Per Share</t>
  </si>
  <si>
    <t>Earnings Per Share Basic net income (loss)
per share of common stock is calculated by dividing net income (loss) attributable to common stockholders by the weighted average
number of common shares outstanding during each period. Diluted net income (loss) attributable to common stockholders is calculated
by dividing net income (loss) attributable to common stockholders by the weighted average number of common shares outstanding and
other dilutive securities. The only potentially dilutive securities for the diluted earnings per share calculations consist of
Series A2 preferred stock that is convertible into common stock at an exchange price of $2.00 per common share. As of December 31,
2016, the convertible preferred stock had an aggregate liquidation preference of $2,767,991 and was convertible to 1,383,995 shares
of common stock. These shares were excluded from the earnings per share calculation because they would be anti-dilutive due to
the Company's net loss. The following table sets forth the calculation
of basic and diluted earnings per share:
Year ended December 31,
2016 2015
Net loss available to Arête Industries, Inc. $ (4,499,045 ) $ (4,747,053 )
Less: Preferred stock dividends (191,961 ) -
Net loss available to common shareholders' $ (4,691,006 ) $ (4,747,053 )
Weighted average common shares outstanding – Basic 14,528,345 12,882,000
Add: Dilutive effect of stock options - -
Add: Dilutive effect of preferred stock - -
Weighted average common shares outstanding – Diluted 14,528,345 12,882,000
Net loss per common share:
Basic $ (0.32 ) $ (0.37 )
Diluted $ (0.32 ) $ (0.37 )</t>
  </si>
  <si>
    <t>New Accounting Pronouncements</t>
  </si>
  <si>
    <t>New Accounting Pronouncements In May 2014, the FASB
issued ASU No. 2014-09, "Revenue from Contracts with Customers" ("ASU 2014-09"), which provides guidance for
revenue recognition. ASU 2014-09 affects any entity that either enters into contracts with customers to transfer goods or services
or enters into contracts for the transfer of nonfinancial assets and supersedes the revenue recognition requirements in Topic 605,
"Revenue Recognition," and most industry-specific guidance. This ASU also supersedes some cost guidance included in Subtopic
605-35, "Revenue Recognition- Construction-Type and Production-Type Contracts." ASU 2014-09's core principle is that a
company will recognize revenue when it transfers promised goods or services to customers in an amount that reflects the consideration
to which a company expects to be entitled in exchange for those goods or services. In doing so, companies will need to use more
judgment and make more estimates than under today's guidance, including identifying performance obligations in the contract, estimating
the amount of variable consideration to include in the transaction price and allocating the transaction price to each separate
performance obligation. ASU 2014-09 is effective for the Company beginning January 1, 2017 and, at that time, the Company
may adopt the new standard under the full retrospective approach or the modified retrospective approach. Early adoption is not
permitted. The Company is currently evaluating the method and impact the adoption of ASU 2014-09 will have on the Company's financial
statements and disclosures. In November 2015, the
FASB issued ASU 2015-17 Income Taxes (Topic 740): Balance Sheet Classification of Deferred Taxes. This guidance eliminates the
current requirement for organizations to present deferred tax liabilities and assets as current and noncurrent in a classified
balance sheet. Instead, organizations will be required to classify all deferred tax assets and liabilities as noncurrent. This
guidance is effective for financial statements issued for annual periods beginning after December 15, 2016, and interim periods
within those annual periods. The amendments may be applied prospectively to all deferred tax liabilities and assets or retrospectively
to all periods presented. The Company does not expect this to impact its operating results or cash flows. In February 2016, FASB
issued ASU 2016-02, "Leases." ASU 2016-02 requires the recognition of lease assets and lease liabilities by lessees for
those leases currently classified as operating leases and makes certain changes to the way lease expenses are accounted for. This
update is effective for fiscal years beginning after December 15, 2018 and for interim periods beginning the following year. This
update should be applied using a modified retrospective approach, and early adoption is permitted. The Company is evaluating the
new guidance and has not determined the impact this standard may have on its financial statements. In November 2016, the
FASB issued ASU 2016-18, "Statement of Cash Flows: Restricted Cash" to address diversity in practice in the classification
and presentation of changes in restricted cash. The accounting update requires that a statement of cash flows explain the change
during the period in the total of cash, cash equivalents, and amounts generally described as restricted cash or restricted cash
equivalents. Therefore, amounts generally described as restricted cash or restricted cash equivalents should be included with cash
and cash equivalents when reconciling beginning-of-period and end-of-period amounts shown on the statement of cash flows. The guidance
is effective for fiscal years beginning after December 15, 2017, and interim periods within those fiscal years, with early adoption
permitted. This is an expansive set of revisions to the cash flow presentation standards, but at this time we do not believe that
these changes will impact our financial statements.</t>
  </si>
  <si>
    <t>Summary of Significant Accounting Policies (Tables)</t>
  </si>
  <si>
    <t>Summary Of Significant Accounting Policies Tables</t>
  </si>
  <si>
    <t>Schedule of Earning per Share</t>
  </si>
  <si>
    <t>The following table sets forth the calculation
of basic and diluted earnings per share:
Year ended December 31,
2016 2015
Net loss available to Arête Industries, Inc. $ (4,499,045 ) $ (4,747,053 )
Less: Preferred stock dividends (191,961 ) -
Net loss available to common shareholders' $ (4,691,006 ) $ (4,747,053 )
Weighted average common shares outstanding – Basic 14,528,345 12,882,000
Add: Dilutive effect of stock options - -
Add: Dilutive effect of preferred stock - -
Weighted average common shares outstanding – Diluted 14,528,345 12,882,000
Net loss per common share:
Basic $ (0.32 ) $ (0.37 )
Diluted $ (0.32 ) $ (0.37 )</t>
  </si>
  <si>
    <t>Oil and Gas Properties (Tables)</t>
  </si>
  <si>
    <t>Schedule of Oil and Gas Properties</t>
  </si>
  <si>
    <t xml:space="preserve">The following table sets forth information
concerning the Company's oil and gas properties:
December
31,
2016 2015
Proved oil and gas properties at cost, net of impairment $ 5,325,381 $ 8,683,273
Unevaluated oil and gas properties at cost, net of impairment 154,977 154,836
Accumulated depreciation, depletion and amortization (3,662,000 ) (3,223,000 )
Oil and gas properties, net $ 1,818,358 $ 5,615,109 </t>
  </si>
  <si>
    <t>Fair Value Measurements (Tables)</t>
  </si>
  <si>
    <t>Schedule of Fair Value Measurements on Nonrecurring Basis</t>
  </si>
  <si>
    <t xml:space="preserve">The following table
represents the Company's assets that are measured at fair value on a nonrecurring basis in the accompanying balance sheets, and
where they are classified within the fair value hierarchy as of December 31, 2016:
Quoted Prices in Active Markets for Identical Assets (Level 1)
Significant Other Observable Inputs (Level 2)
Significant Unobservable Inputs (Level 3)
Proved oil and gas properties at cost, net of impairment - - $ 1,377,260
The following table
represents the Company's assets that are measured at fair value on a nonrecurring basis in the accompanying balance sheets, and
where they are classified within the fair value hierarchy as of December 31, 2015:
Level 1 Level 2 Level 3
Proved oil and gas properties at cost, net of impairment - - $ 5,460,273
Unevaluated oil and gas properties at cost, net of impairment - - $ - </t>
  </si>
  <si>
    <t>Notes and advances payable (Tables)</t>
  </si>
  <si>
    <t>Notes And Advances Payable Tables</t>
  </si>
  <si>
    <t>Schedule of Notes and Advances Payable</t>
  </si>
  <si>
    <t xml:space="preserve">Notes payable consist
of the following as of the date indicated:
December 31, 2016 December 31, 2015
Officers, directors and affiliates:
Note payable, interest 7.0%, due January 2019 (1) 30,546 43,803
Collateralized note payable (2) 120,728 120,728
Total officers, directors and affiliates 151,274 164,531
Less: Current portion of officers, directors, and affiliates 134,839 13,152
Long-term portion of officers, directors, and affiliates $ 16,435 $ 151,379
Unrelated parties:
Notes payable, interest at 7.5%, due March 2018 (3) $ 100,000 $ 100,000
Notes payable, interest at 7.0%, due January 2017 (4) 22,737 32,607
Note payable, due March 2018 (5) 150,000 150,000
Note payable, due January 2019 (6) 13,566 19,660
Note payable, interest variable (see below) due June 2018 (7) 523,000 616,105
Note payable, interest at 7.0%, due August 2016 (8) 62,000 62,000
Notes payable, interest at 7.0%, due June 2018 (9) 183,000 183,000
Notes payable, net of discount, interest at 7.0%, due June 2018 (10) 97,300 -
Notes payable, net of discount, interest at 7.0%, due June 2018 (11) 98,200 -
Notes payable, net of discount, interest at 7.0%, due June 2018 (12) 23,875 -
Total unrelated parties 1,273,678 1,163,372
Less: Current portion of unrelated parties 240,750 989,853
Long-term portion of unrelated parties $ 1,032,928 $ 173,519 </t>
  </si>
  <si>
    <t>Income Taxes (Tables)</t>
  </si>
  <si>
    <t>Income Taxes Tables</t>
  </si>
  <si>
    <t>Schedule of Income Tax Reconciliation</t>
  </si>
  <si>
    <t>2016 2015
Income tax benefit (expense) at the statutory rate $ 1,530,000 $ 1,614,000
Benefit (expense) resulting from:
Increase in Federal valuation allowance (1,530,000 ) (1,884,000 )
Other permanent differences - 270,000
Utilization of net operating loss carryforwards - -
Income tax benefit (expense) $ - $ -</t>
  </si>
  <si>
    <t>Schedule of Deferred Tax assets and Liabilities</t>
  </si>
  <si>
    <t xml:space="preserve">At December 31, 2016 and 2015, the
tax effects of temporary differences that give rise to significant deferred tax assets and liabilities are presented below:
2016 2015
Federal net operating loss carryforwards $ 3,473,000 $ 3,030,000
State net operating loss carryforwards 358,000 315,000
Oil and gas properties 1,927,000 917,000
Asset retirement obligations 405,000 371,000
Net deferred tax assets 6,163,000 4,633,000
Less valuation allowance (6,163,000 ) (4,633,000 )
Net deferred tax assets $ — $ — </t>
  </si>
  <si>
    <t>Asset Retirement Obligations (Tables)</t>
  </si>
  <si>
    <t>Asset Retirement Obligations Tables</t>
  </si>
  <si>
    <t>Asset Retirement Obligations (ARO)</t>
  </si>
  <si>
    <t xml:space="preserve">A reconciliation
of the Company's ARO for the years ended December 31, 2016 and 2015 is as follows:
2016 2015
Balance, beginning of year $ 995,197 $ 749,013
Liabilities incurred upon acquisition of properties - 204,493
Liabilities settled (4,530 ) (28,684 )
Accretion expense 94,333 70,375
Balance, end of year 1,085,000 995,197
Less: current asset retirement obligations (425,200 ) (409,621 )
Long-term asset retirement obligations $ 659,800 $ 585,576 </t>
  </si>
  <si>
    <t>Supplementary Oil and Gas Information (unaudited) (Tables)</t>
  </si>
  <si>
    <t>Supplementary Oil And Gas Information Tables</t>
  </si>
  <si>
    <t>Costs Incurred in Oil and Gas Property Acquisition</t>
  </si>
  <si>
    <t xml:space="preserve">Costs incurred in oil
and gas property acquisition, exploration and development activities and related depletion, depreciation, amortization and accretion
("DD&amp;A") per equivalent unit-of-production were as follows for the years ended December 31, 2016 and 2015:
2016 2015
Acquisition costs:
Unproved properties $ - $ -
Proved properties - 1,404,493
Exploration costs - -
Development costs - 115,992
Revisions to asset retirement obligation - -
Total costs incurred $ - $ 1,520,485
Depletion per BOE of production $ 17.56 $ 27.78 </t>
  </si>
  <si>
    <t>Changes in Proved Reserves</t>
  </si>
  <si>
    <t xml:space="preserve">The following table sets forth information
regarding the Company's estimated total proved oil and gas reserve quantities for the years ended December 31:
Oil (Bbl) Gas (Mcf) Equivalent (BOE)
Balance, January 1, 2015 237,229 614,940 339,720
Sale of oil and gas reserves in place - -
Acquisition of reserves in place 71,870 - 71,870
Revisions in previous estimates (14,924 ) (194,070 ) (47,269 )
Production (18,955 ) (62,630 ) (29,393 )
Balance, December 31, 2015 275,220 358,240 334,928
Sale of oil and gas reserves in place - - -
Acquisition of reserves in place - - -
Revisions in previous estimates (1) (105,804 ) (196,533 ) (138,562 )
Production (23,386 ) (41,937 ) (30,376 )
Balance, December 31, 2016 146,030 119,770 165,990
Proved reserves, December 31, 2015:
Proved developed 275,220 358,240 334,928
Proved undeveloped - - -
Proved reserves, December 31, 2016:
Proved developed 146,030 119,770 165,990
Proved undeveloped - - - </t>
  </si>
  <si>
    <t>Standardized Measure of Discounted Future Net Cash Flows Related to Proved Oil and Gas Reserves</t>
  </si>
  <si>
    <t xml:space="preserve">The following table
presents the standardized measure of discounted future net cash flows related to proved oil and gas reserves as of December 31,
2016 and 2015:
2016 2015
Future cash inflows $ 5,751,250 $ 13,002,030
Future production costs (4,322,870 ) (7,976,560 )
Future development costs -
Future income taxes -
Future net cash flows 1,428,380 5,025,470
10% annual discount (545,640 ) (2,472,800 )
Standardized measure of discounted future net cash flows $ 882,740 $ 2,552,670 </t>
  </si>
  <si>
    <t>Changes in Standardized Measure of Discounted Future Net Cash Flows</t>
  </si>
  <si>
    <t xml:space="preserve">A summary of changes in the standardized
measure of discounted future net cash flows is as follows for the years ended December 31, 2016 and 2015:
2016 2015
Standardized measure of discounted future net cash flows, beginning of year $ 2,552,670 $ 5,989,127
Sales of oil and gas, net of production costs and taxes (224,105 ) 23,891
Purchases of reserves in place - 589,190
Sales of reserves in place - —
Changes in development costs - (699,000 )
Revisions of previous estimates (802,699 ) (440,871 )
Changes in prices and production costs (898,393 ) (4,661,912 )
Net changes in income taxes - 1,153,332
Accretion of discount 255,267 598,913
Standardized measure of discounted future net cash flows, end of year $ 882,740 $ 2,552,670 </t>
  </si>
  <si>
    <t>Organization and Nature of Operations - Additional Information (Details Narrative)</t>
  </si>
  <si>
    <t>Organization And Nature Of Operations - Additional Information Details Narrative</t>
  </si>
  <si>
    <t>Entity Incorporation, Date of Incorporation</t>
  </si>
  <si>
    <t>Jul. 21,
		1987</t>
  </si>
  <si>
    <t>Entity Incorporation, State Country Name</t>
  </si>
  <si>
    <t>Colorado</t>
  </si>
  <si>
    <t>Summary of Significant Accounting Policies (Details) - USD ($)</t>
  </si>
  <si>
    <t>Summary Of Significant Accounting Policies Details Narrative</t>
  </si>
  <si>
    <t>Net loss available to common shareholder's - Basic</t>
  </si>
  <si>
    <t>Plus: Preferred stock dividends</t>
  </si>
  <si>
    <t>Net loss available to common shareholder's - Diluted</t>
  </si>
  <si>
    <t>Weighted average common shares outstanding - Basic</t>
  </si>
  <si>
    <t>Add: Dilutive effect of stock options</t>
  </si>
  <si>
    <t>Add: Dilutive effect of preferred stock</t>
  </si>
  <si>
    <t>Weighted average common shares outstanding - Diluted</t>
  </si>
  <si>
    <t>Net loss per common share:</t>
  </si>
  <si>
    <t>Summary of Significant Accounting Policies (Details Narrative) - USD ($)</t>
  </si>
  <si>
    <t>Impairment charge against gas gathering system</t>
  </si>
  <si>
    <t>Depreciation expense</t>
  </si>
  <si>
    <t>Impairment expense of oil and gas properties</t>
  </si>
  <si>
    <t>Federal Deposit Insurance Corporation insurance limit</t>
  </si>
  <si>
    <t>90.00%</t>
  </si>
  <si>
    <t>82.00%</t>
  </si>
  <si>
    <t>Convertible of common stock</t>
  </si>
  <si>
    <t>Exchange price</t>
  </si>
  <si>
    <t>Acquisitions and Dispositions of Oil and Gas Properties (Detail Narrative) - USD ($)</t>
  </si>
  <si>
    <t>Acquisitions And Dispositions Of Oil And Gas Properties Detail Narrative</t>
  </si>
  <si>
    <t>Oil and Gas Properties (Details) - USD ($)</t>
  </si>
  <si>
    <t>Proved oil and gas properties at cost, net of impairment</t>
  </si>
  <si>
    <t>Unevaluated oil and gas properties at cost, net of impairment</t>
  </si>
  <si>
    <t>Accumulated depreciation, depletion and amortization</t>
  </si>
  <si>
    <t>Oil and gas properties, net</t>
  </si>
  <si>
    <t>Oil and Gas Properties (Details Narrative) - USD ($)</t>
  </si>
  <si>
    <t>Depletion Expenses</t>
  </si>
  <si>
    <t>Impairment Expenses</t>
  </si>
  <si>
    <t>Fair Value Measurements (Details) - USD ($)</t>
  </si>
  <si>
    <t>Fair Value, Measurements, Nonrecurring [Member] | Fair Value, Inputs, Level 1 [Member]</t>
  </si>
  <si>
    <t>Fair Value, Measurements, Nonrecurring [Member] | Fair Value, Inputs, Level 2 [Member]</t>
  </si>
  <si>
    <t>Fair Value, Measurements, Nonrecurring [Member] | Fair Value, Inputs, Level 3 [Member]</t>
  </si>
  <si>
    <t>Stockholders' Equity (Details Narrative) - USD ($)</t>
  </si>
  <si>
    <t>Common stock issued for compensation of services</t>
  </si>
  <si>
    <t>Common stock issued for compensation of services, in Shares</t>
  </si>
  <si>
    <t>Common stock issued for consulting services</t>
  </si>
  <si>
    <t>Notes and advances payable (Details) - USD ($)</t>
  </si>
  <si>
    <t>Officers, directors and affiliates:</t>
  </si>
  <si>
    <t>Note payable</t>
  </si>
  <si>
    <t>Collateralized note payable</t>
  </si>
  <si>
    <t>Total officers, directors and affiliates</t>
  </si>
  <si>
    <t>Less: Current portion of officers, directors, and affiliates</t>
  </si>
  <si>
    <t>Long-term portion of officers, directors, and affiliates</t>
  </si>
  <si>
    <t>Unrelated parties:</t>
  </si>
  <si>
    <t>Total unrelated parties</t>
  </si>
  <si>
    <t>Less: Current portion of unrelated parties</t>
  </si>
  <si>
    <t>Long-term portion of unrelated parties</t>
  </si>
  <si>
    <t>Notes Payable [Member]</t>
  </si>
  <si>
    <t>Notes Payable One [Member]</t>
  </si>
  <si>
    <t>Notes Payable Two [Member]</t>
  </si>
  <si>
    <t>Notes Payable Three[Member]</t>
  </si>
  <si>
    <t>Notes Payable Four [Member]</t>
  </si>
  <si>
    <t>Notes Payable Five [Member]</t>
  </si>
  <si>
    <t>Notes Payable Six [Member]</t>
  </si>
  <si>
    <t>Notes Payable Seven [Member]</t>
  </si>
  <si>
    <t>Notes Payable Eight [Member]</t>
  </si>
  <si>
    <t>Notes Payable Nine [Member]</t>
  </si>
  <si>
    <t>Income Taxes (Details) - USD ($)</t>
  </si>
  <si>
    <t>Income Taxes Details</t>
  </si>
  <si>
    <t>Income tax benefit (expense) at the statutory rate</t>
  </si>
  <si>
    <t>Benefit (expense) resulting from:</t>
  </si>
  <si>
    <t>Increase in Federal valuation allowance</t>
  </si>
  <si>
    <t>Other permanent differences</t>
  </si>
  <si>
    <t>Utilization of net operating loss carryforwards</t>
  </si>
  <si>
    <t>Income Taxes (Details 2) - USD ($)</t>
  </si>
  <si>
    <t>Income Tax Disclosure [Abstract]</t>
  </si>
  <si>
    <t>Federal net operating loss carryforwards</t>
  </si>
  <si>
    <t>State net operating loss carryforwards</t>
  </si>
  <si>
    <t>Oil and gas properties</t>
  </si>
  <si>
    <t>Asset retirement obligations</t>
  </si>
  <si>
    <t>Net deferred tax assets</t>
  </si>
  <si>
    <t>Less valuation allowance</t>
  </si>
  <si>
    <t>Income Taxes (Details Narrative) - USD ($)</t>
  </si>
  <si>
    <t>Operating loss carry forwards, amount</t>
  </si>
  <si>
    <t>Federal statutory tax rate</t>
  </si>
  <si>
    <t>34.00%</t>
  </si>
  <si>
    <t>Minimum [Member]</t>
  </si>
  <si>
    <t>Operating loss carry forwards, expiration</t>
  </si>
  <si>
    <t>Maximum [Member]</t>
  </si>
  <si>
    <t>Reconciliation of Asset Retirement Obligations (Details) - USD ($)</t>
  </si>
  <si>
    <t>Reconciliation Of Asset Retirement Obligations Details</t>
  </si>
  <si>
    <t>Balance, beginning of year</t>
  </si>
  <si>
    <t>Liabilities incurred upon acquisition of properties</t>
  </si>
  <si>
    <t>Liabilities settled</t>
  </si>
  <si>
    <t>Accretion expense</t>
  </si>
  <si>
    <t>Balance, end of year</t>
  </si>
  <si>
    <t>Less current asset retirement obligations</t>
  </si>
  <si>
    <t>Long-term asset retirement obligations</t>
  </si>
  <si>
    <t>Commitments and Contingencies (Details Narrative) - USD ($)</t>
  </si>
  <si>
    <t>Commitments And Contingencies Details Narrative</t>
  </si>
  <si>
    <t>Rental expense under operating leases</t>
  </si>
  <si>
    <t>Supplementary Oil and Gas Information (unaudited) (Details) - USD ($)</t>
  </si>
  <si>
    <t>Acquisition costs:</t>
  </si>
  <si>
    <t>Unproved properties</t>
  </si>
  <si>
    <t>Exploration costs</t>
  </si>
  <si>
    <t>Development costs</t>
  </si>
  <si>
    <t>Revisions to asset retirement obligations</t>
  </si>
  <si>
    <t>Total costs incurred</t>
  </si>
  <si>
    <t>Depletion per BOE of production</t>
  </si>
  <si>
    <t>Supplementary Oil and Gas Information (unaudited) (Details 2)</t>
  </si>
  <si>
    <t>Dec. 31, 2016BoeMcfbbl</t>
  </si>
  <si>
    <t>Dec. 31, 2015BoeMcfbbl</t>
  </si>
  <si>
    <t>Oil</t>
  </si>
  <si>
    <t>Balance, beginning of the year | bbl</t>
  </si>
  <si>
    <t>Sale of oil and gas reserves in place | bbl</t>
  </si>
  <si>
    <t>Acquisition of reserves in place | bbl</t>
  </si>
  <si>
    <t>Revisions in previous estimates | bbl</t>
  </si>
  <si>
    <t>Production | bbl</t>
  </si>
  <si>
    <t>Balance at end | bbl</t>
  </si>
  <si>
    <t>Proved developed | bbl</t>
  </si>
  <si>
    <t>Proved undeveloped | bbl</t>
  </si>
  <si>
    <t>Gas</t>
  </si>
  <si>
    <t>Balance, beginning of the year | Mcf</t>
  </si>
  <si>
    <t>Sale of oil and gas reserves in place | Mcf</t>
  </si>
  <si>
    <t>Acquisition of reserves in place | Mcf</t>
  </si>
  <si>
    <t>Revisions in previous estimates | Mcf</t>
  </si>
  <si>
    <t>Production | Mcf</t>
  </si>
  <si>
    <t>Balance at end | Mcf</t>
  </si>
  <si>
    <t>Proved developed | Mcf</t>
  </si>
  <si>
    <t>Proved undeveloped | Mcf</t>
  </si>
  <si>
    <t>Equivalent</t>
  </si>
  <si>
    <t>Balance, beginning of the year | Boe</t>
  </si>
  <si>
    <t>Sale of oil and gas reserves in place | Boe</t>
  </si>
  <si>
    <t>Acquisition of reserves in place | Boe</t>
  </si>
  <si>
    <t>Revisions in previous estimates | Boe</t>
  </si>
  <si>
    <t>Production | Boe</t>
  </si>
  <si>
    <t>Balance at end | Boe</t>
  </si>
  <si>
    <t>Proved reserve</t>
  </si>
  <si>
    <t>Proved developed | Boe</t>
  </si>
  <si>
    <t>Proved undeveloped | Boe</t>
  </si>
  <si>
    <t>Supplementary Oil and Gas Information (unaudited) (Details 3) - USD ($)</t>
  </si>
  <si>
    <t>Dec. 31, 2014</t>
  </si>
  <si>
    <t>Supplementary Oil And Gas Information Details 2</t>
  </si>
  <si>
    <t>Future cash inflows</t>
  </si>
  <si>
    <t>Future production costs</t>
  </si>
  <si>
    <t>Future development costs</t>
  </si>
  <si>
    <t>Future income taxes</t>
  </si>
  <si>
    <t>Future net cash flows</t>
  </si>
  <si>
    <t>10% annual discount</t>
  </si>
  <si>
    <t>Standardized measure of discounted future net cash flows</t>
  </si>
  <si>
    <t>Supplementary Oil and Gas Information (unaudited) (Details 4) - USD ($)</t>
  </si>
  <si>
    <t>Supplementary Oil And Gas Information Details 3</t>
  </si>
  <si>
    <t>Standardized measure of discounted future net cash flows, beginning of year</t>
  </si>
  <si>
    <t>Sales of oil and gas, net of production costs and taxes</t>
  </si>
  <si>
    <t>Purchases of reserves in place</t>
  </si>
  <si>
    <t>Sales of reserves in place</t>
  </si>
  <si>
    <t>Changes in development costs</t>
  </si>
  <si>
    <t>Revisions of previous estimates</t>
  </si>
  <si>
    <t>Changes in prices and production costs</t>
  </si>
  <si>
    <t>Net changes in income taxes</t>
  </si>
  <si>
    <t>Accretion of discount</t>
  </si>
  <si>
    <t>Standardized measure of discounted future net cash flows, end of yea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20901</v>
      </c>
    </row>
    <row r="6" spans="1:4">
      <c r="A6" s="4" t="s">
        <v>9</v>
      </c>
      <c r="B6" s="4" t="s">
        <v>10</v>
      </c>
    </row>
    <row r="7" spans="1:4">
      <c r="A7" s="4" t="s">
        <v>11</v>
      </c>
      <c r="B7" s="4" t="s">
        <v>12</v>
      </c>
    </row>
    <row r="8" spans="1:4">
      <c r="A8" s="4" t="s">
        <v>13</v>
      </c>
      <c r="B8" s="4" t="s">
        <v>14</v>
      </c>
    </row>
    <row r="9" spans="1:4">
      <c r="A9" s="4" t="s">
        <v>15</v>
      </c>
      <c r="B9" s="4" t="s">
        <v>12</v>
      </c>
    </row>
    <row r="10" spans="1:4">
      <c r="A10" s="4" t="s">
        <v>16</v>
      </c>
      <c r="B10" s="4" t="s">
        <v>17</v>
      </c>
    </row>
    <row r="11" spans="1:4">
      <c r="A11" s="4" t="s">
        <v>18</v>
      </c>
      <c r="B11" s="4" t="s">
        <v>19</v>
      </c>
    </row>
    <row r="12" spans="1:4">
      <c r="A12" s="4" t="s">
        <v>20</v>
      </c>
      <c r="B12" s="4" t="s">
        <v>21</v>
      </c>
    </row>
    <row r="13" spans="1:4">
      <c r="A13" s="4" t="s">
        <v>22</v>
      </c>
      <c r="B13" s="5" t="n">
        <v>2016</v>
      </c>
    </row>
    <row r="14" spans="1:4">
      <c r="A14" s="4" t="s">
        <v>23</v>
      </c>
      <c r="B14" s="4" t="s">
        <v>24</v>
      </c>
    </row>
    <row r="15" spans="1:4">
      <c r="A15" s="4" t="s">
        <v>25</v>
      </c>
      <c r="B15" s="4" t="s">
        <v>26</v>
      </c>
    </row>
    <row r="16" spans="1:4">
      <c r="A16" s="4" t="s">
        <v>27</v>
      </c>
      <c r="B16" s="4" t="s">
        <v>28</v>
      </c>
    </row>
    <row r="17" spans="1:4">
      <c r="A17" s="4" t="s">
        <v>29</v>
      </c>
      <c r="C17" s="5" t="n">
        <v>14674580</v>
      </c>
    </row>
    <row r="18" spans="1:4">
      <c r="A18" s="4" t="s">
        <v>30</v>
      </c>
      <c r="D18" s="6" t="n">
        <v>13790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58</v>
      </c>
      <c r="B1" s="2" t="s">
        <v>1</v>
      </c>
    </row>
    <row r="2" spans="1:2">
      <c r="B2" s="2" t="s">
        <v>2</v>
      </c>
    </row>
    <row r="3" spans="1:2">
      <c r="A3" s="3" t="s">
        <v>205</v>
      </c>
    </row>
    <row r="4" spans="1:2">
      <c r="A4" s="4" t="s">
        <v>58</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219</v>
      </c>
      <c r="B1" s="2" t="s">
        <v>1</v>
      </c>
    </row>
    <row r="2" spans="1:2">
      <c r="B2" s="2" t="s">
        <v>2</v>
      </c>
    </row>
    <row r="3" spans="1:2">
      <c r="A3" s="3" t="s">
        <v>220</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row r="9" spans="1:2">
      <c r="A9" s="4" t="s">
        <v>231</v>
      </c>
      <c r="B9" s="4" t="s">
        <v>232</v>
      </c>
    </row>
    <row r="10" spans="1:2">
      <c r="A10" s="4" t="s">
        <v>209</v>
      </c>
      <c r="B10" s="4" t="s">
        <v>233</v>
      </c>
    </row>
    <row r="11" spans="1:2">
      <c r="A11" s="4" t="s">
        <v>234</v>
      </c>
      <c r="B11" s="4" t="s">
        <v>235</v>
      </c>
    </row>
    <row r="12" spans="1:2">
      <c r="A12" s="4" t="s">
        <v>236</v>
      </c>
      <c r="B12" s="4" t="s">
        <v>237</v>
      </c>
    </row>
    <row r="13" spans="1:2">
      <c r="A13" s="4" t="s">
        <v>238</v>
      </c>
      <c r="B13" s="4" t="s">
        <v>239</v>
      </c>
    </row>
    <row r="14" spans="1:2">
      <c r="A14" s="4" t="s">
        <v>240</v>
      </c>
      <c r="B14" s="4" t="s">
        <v>241</v>
      </c>
    </row>
    <row r="15" spans="1:2">
      <c r="A15" s="4" t="s">
        <v>207</v>
      </c>
      <c r="B15" s="4" t="s">
        <v>242</v>
      </c>
    </row>
    <row r="16" spans="1:2">
      <c r="A16" s="4" t="s">
        <v>243</v>
      </c>
      <c r="B16" s="4" t="s">
        <v>244</v>
      </c>
    </row>
    <row r="17" spans="1:2">
      <c r="A17" s="4" t="s">
        <v>245</v>
      </c>
      <c r="B17" s="4" t="s">
        <v>246</v>
      </c>
    </row>
    <row r="18" spans="1:2">
      <c r="A18" s="4" t="s">
        <v>247</v>
      </c>
      <c r="B18" s="4" t="s">
        <v>248</v>
      </c>
    </row>
    <row r="19" spans="1:2">
      <c r="A19" s="4" t="s">
        <v>249</v>
      </c>
      <c r="B19"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71370</v>
      </c>
      <c r="C3" s="6" t="n">
        <v>521666</v>
      </c>
    </row>
    <row r="4" spans="1:3">
      <c r="A4" s="4" t="s">
        <v>35</v>
      </c>
      <c r="B4" s="5" t="n">
        <v>14014</v>
      </c>
      <c r="C4" s="5" t="n">
        <v>2539</v>
      </c>
    </row>
    <row r="5" spans="1:3">
      <c r="A5" s="4" t="s">
        <v>36</v>
      </c>
      <c r="B5" s="5" t="n">
        <v>0</v>
      </c>
      <c r="C5" s="5" t="n">
        <v>105000</v>
      </c>
    </row>
    <row r="6" spans="1:3">
      <c r="A6" s="4" t="s">
        <v>37</v>
      </c>
      <c r="B6" s="5" t="n">
        <v>3032</v>
      </c>
      <c r="C6" s="5" t="n">
        <v>32554</v>
      </c>
    </row>
    <row r="7" spans="1:3">
      <c r="A7" s="4" t="s">
        <v>38</v>
      </c>
      <c r="B7" s="5" t="n">
        <v>188416</v>
      </c>
      <c r="C7" s="5" t="n">
        <v>661759</v>
      </c>
    </row>
    <row r="8" spans="1:3">
      <c r="A8" s="3" t="s">
        <v>39</v>
      </c>
    </row>
    <row r="9" spans="1:3">
      <c r="A9" s="4" t="s">
        <v>40</v>
      </c>
      <c r="B9" s="5" t="n">
        <v>5325381</v>
      </c>
      <c r="C9" s="5" t="n">
        <v>8683273</v>
      </c>
    </row>
    <row r="10" spans="1:3">
      <c r="A10" s="4" t="s">
        <v>41</v>
      </c>
      <c r="B10" s="5" t="n">
        <v>154977</v>
      </c>
      <c r="C10" s="5" t="n">
        <v>154836</v>
      </c>
    </row>
    <row r="11" spans="1:3">
      <c r="A11" s="4" t="s">
        <v>42</v>
      </c>
      <c r="B11" s="5" t="n">
        <v>22522</v>
      </c>
      <c r="C11" s="5" t="n">
        <v>22522</v>
      </c>
    </row>
    <row r="12" spans="1:3">
      <c r="A12" s="4" t="s">
        <v>43</v>
      </c>
      <c r="B12" s="5" t="n">
        <v>5502880</v>
      </c>
      <c r="C12" s="5" t="n">
        <v>8860631</v>
      </c>
    </row>
    <row r="13" spans="1:3">
      <c r="A13" s="4" t="s">
        <v>44</v>
      </c>
      <c r="B13" s="5" t="n">
        <v>-3684522</v>
      </c>
      <c r="C13" s="5" t="n">
        <v>-3245522</v>
      </c>
    </row>
    <row r="14" spans="1:3">
      <c r="A14" s="4" t="s">
        <v>45</v>
      </c>
      <c r="B14" s="5" t="n">
        <v>1818358</v>
      </c>
      <c r="C14" s="5" t="n">
        <v>5615109</v>
      </c>
    </row>
    <row r="15" spans="1:3">
      <c r="A15" s="4" t="s">
        <v>46</v>
      </c>
      <c r="B15" s="5" t="n">
        <v>2006774</v>
      </c>
      <c r="C15" s="5" t="n">
        <v>6276868</v>
      </c>
    </row>
    <row r="16" spans="1:3">
      <c r="A16" s="3" t="s">
        <v>47</v>
      </c>
    </row>
    <row r="17" spans="1:3">
      <c r="A17" s="4" t="s">
        <v>48</v>
      </c>
      <c r="B17" s="5" t="n">
        <v>133343</v>
      </c>
      <c r="C17" s="5" t="n">
        <v>64896</v>
      </c>
    </row>
    <row r="18" spans="1:3">
      <c r="A18" s="4" t="s">
        <v>49</v>
      </c>
      <c r="B18" s="5" t="n">
        <v>453439</v>
      </c>
      <c r="C18" s="5" t="n">
        <v>501281</v>
      </c>
    </row>
    <row r="19" spans="1:3">
      <c r="A19" s="4" t="s">
        <v>50</v>
      </c>
      <c r="B19" s="5" t="n">
        <v>77616</v>
      </c>
      <c r="C19" s="5" t="n">
        <v>0</v>
      </c>
    </row>
    <row r="20" spans="1:3">
      <c r="A20" s="3" t="s">
        <v>51</v>
      </c>
    </row>
    <row r="21" spans="1:3">
      <c r="A21" s="4" t="s">
        <v>52</v>
      </c>
      <c r="B21" s="5" t="n">
        <v>5998</v>
      </c>
      <c r="C21" s="5" t="n">
        <v>0</v>
      </c>
    </row>
    <row r="22" spans="1:3">
      <c r="A22" s="4" t="s">
        <v>53</v>
      </c>
      <c r="B22" s="5" t="n">
        <v>41992</v>
      </c>
      <c r="C22" s="5" t="n">
        <v>0</v>
      </c>
    </row>
    <row r="23" spans="1:3">
      <c r="A23" s="3" t="s">
        <v>54</v>
      </c>
    </row>
    <row r="24" spans="1:3">
      <c r="A24" s="4" t="s">
        <v>55</v>
      </c>
      <c r="B24" s="5" t="n">
        <v>23821</v>
      </c>
      <c r="C24" s="5" t="n">
        <v>2532</v>
      </c>
    </row>
    <row r="25" spans="1:3">
      <c r="A25" s="4" t="s">
        <v>56</v>
      </c>
      <c r="B25" s="5" t="n">
        <v>0</v>
      </c>
      <c r="C25" s="5" t="n">
        <v>9442</v>
      </c>
    </row>
    <row r="26" spans="1:3">
      <c r="A26" s="3" t="s">
        <v>57</v>
      </c>
    </row>
    <row r="27" spans="1:3">
      <c r="A27" s="4" t="s">
        <v>58</v>
      </c>
      <c r="B27" s="5" t="n">
        <v>240750</v>
      </c>
      <c r="C27" s="5" t="n">
        <v>989853</v>
      </c>
    </row>
    <row r="28" spans="1:3">
      <c r="A28" s="4" t="s">
        <v>59</v>
      </c>
      <c r="B28" s="5" t="n">
        <v>134839</v>
      </c>
      <c r="C28" s="5" t="n">
        <v>13152</v>
      </c>
    </row>
    <row r="29" spans="1:3">
      <c r="A29" s="4" t="s">
        <v>60</v>
      </c>
      <c r="B29" s="5" t="n">
        <v>425200</v>
      </c>
      <c r="C29" s="5" t="n">
        <v>409621</v>
      </c>
    </row>
    <row r="30" spans="1:3">
      <c r="A30" s="4" t="s">
        <v>61</v>
      </c>
      <c r="B30" s="5" t="n">
        <v>61745</v>
      </c>
      <c r="C30" s="5" t="n">
        <v>68577</v>
      </c>
    </row>
    <row r="31" spans="1:3">
      <c r="A31" s="4" t="s">
        <v>62</v>
      </c>
      <c r="B31" s="5" t="n">
        <v>1598743</v>
      </c>
      <c r="C31" s="5" t="n">
        <v>2059354</v>
      </c>
    </row>
    <row r="32" spans="1:3">
      <c r="A32" s="3" t="s">
        <v>63</v>
      </c>
    </row>
    <row r="33" spans="1:3">
      <c r="A33" s="4" t="s">
        <v>64</v>
      </c>
      <c r="B33" s="5" t="n">
        <v>1032928</v>
      </c>
      <c r="C33" s="5" t="n">
        <v>173519</v>
      </c>
    </row>
    <row r="34" spans="1:3">
      <c r="A34" s="4" t="s">
        <v>65</v>
      </c>
      <c r="B34" s="5" t="n">
        <v>16435</v>
      </c>
      <c r="C34" s="5" t="n">
        <v>151379</v>
      </c>
    </row>
    <row r="35" spans="1:3">
      <c r="A35" s="4" t="s">
        <v>66</v>
      </c>
      <c r="B35" s="5" t="n">
        <v>659800</v>
      </c>
      <c r="C35" s="5" t="n">
        <v>585576</v>
      </c>
    </row>
    <row r="36" spans="1:3">
      <c r="A36" s="4" t="s">
        <v>67</v>
      </c>
      <c r="B36" s="5" t="n">
        <v>1709163</v>
      </c>
      <c r="C36" s="5" t="n">
        <v>910474</v>
      </c>
    </row>
    <row r="37" spans="1:3">
      <c r="A37" s="4" t="s">
        <v>68</v>
      </c>
      <c r="B37" s="5" t="n">
        <v>3307906</v>
      </c>
      <c r="C37" s="5" t="n">
        <v>2969828</v>
      </c>
    </row>
    <row r="38" spans="1:3">
      <c r="A38" s="3" t="s">
        <v>69</v>
      </c>
    </row>
    <row r="39" spans="1:3">
      <c r="A39" s="4" t="s">
        <v>70</v>
      </c>
      <c r="B39" s="5" t="n">
        <v>2720000</v>
      </c>
      <c r="C39" s="5" t="n">
        <v>2670000</v>
      </c>
    </row>
    <row r="40" spans="1:3">
      <c r="A40" s="4" t="s">
        <v>71</v>
      </c>
      <c r="B40" s="5" t="n">
        <v>21535469</v>
      </c>
      <c r="C40" s="5" t="n">
        <v>21502635</v>
      </c>
    </row>
    <row r="41" spans="1:3">
      <c r="A41" s="4" t="s">
        <v>72</v>
      </c>
      <c r="B41" s="5" t="n">
        <v>-25556601</v>
      </c>
      <c r="C41" s="5" t="n">
        <v>-20865595</v>
      </c>
    </row>
    <row r="42" spans="1:3">
      <c r="A42" s="4" t="s">
        <v>73</v>
      </c>
      <c r="B42" s="5" t="n">
        <v>-1301132</v>
      </c>
      <c r="C42" s="5" t="n">
        <v>3307040</v>
      </c>
    </row>
    <row r="43" spans="1:3">
      <c r="A43" s="4" t="s">
        <v>74</v>
      </c>
      <c r="B43" s="5" t="n">
        <v>2006774</v>
      </c>
      <c r="C43" s="5" t="n">
        <v>6276868</v>
      </c>
    </row>
    <row r="44" spans="1:3">
      <c r="A44" s="4" t="s">
        <v>75</v>
      </c>
    </row>
    <row r="45" spans="1:3">
      <c r="A45" s="3" t="s">
        <v>69</v>
      </c>
    </row>
    <row r="46" spans="1:3">
      <c r="A46" s="4" t="s">
        <v>70</v>
      </c>
      <c r="B46" s="5" t="n">
        <v>0</v>
      </c>
      <c r="C46" s="5" t="n">
        <v>0</v>
      </c>
    </row>
    <row r="47" spans="1:3">
      <c r="A47" s="4" t="s">
        <v>76</v>
      </c>
    </row>
    <row r="48" spans="1:3">
      <c r="A48" s="3" t="s">
        <v>69</v>
      </c>
    </row>
    <row r="49" spans="1:3">
      <c r="A49" s="4" t="s">
        <v>70</v>
      </c>
      <c r="B49" s="6" t="n">
        <v>2720000</v>
      </c>
      <c r="C49" s="6" t="n">
        <v>267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5</v>
      </c>
      <c r="B1" s="2" t="s">
        <v>1</v>
      </c>
    </row>
    <row r="2" spans="1:2">
      <c r="B2" s="2" t="s">
        <v>2</v>
      </c>
    </row>
    <row r="3" spans="1:2">
      <c r="A3" s="3" t="s">
        <v>197</v>
      </c>
    </row>
    <row r="4" spans="1:2">
      <c r="A4" s="4" t="s">
        <v>256</v>
      </c>
      <c r="B4"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8</v>
      </c>
      <c r="B1" s="2" t="s">
        <v>1</v>
      </c>
    </row>
    <row r="2" spans="1:2">
      <c r="B2" s="2" t="s">
        <v>2</v>
      </c>
    </row>
    <row r="3" spans="1:2">
      <c r="A3" s="3" t="s">
        <v>200</v>
      </c>
    </row>
    <row r="4" spans="1:2">
      <c r="A4" s="4" t="s">
        <v>259</v>
      </c>
      <c r="B4"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65</v>
      </c>
      <c r="B1" s="2" t="s">
        <v>1</v>
      </c>
    </row>
    <row r="2" spans="1:2">
      <c r="B2" s="2" t="s">
        <v>2</v>
      </c>
    </row>
    <row r="3" spans="1:2">
      <c r="A3" s="3" t="s">
        <v>266</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76</v>
      </c>
    </row>
    <row r="4" spans="1:2">
      <c r="A4" s="4" t="s">
        <v>277</v>
      </c>
      <c r="B4" s="4" t="s">
        <v>278</v>
      </c>
    </row>
    <row r="5" spans="1:2">
      <c r="A5" s="4" t="s">
        <v>279</v>
      </c>
      <c r="B5" s="4" t="s">
        <v>280</v>
      </c>
    </row>
    <row r="6" spans="1:2">
      <c r="A6" s="4" t="s">
        <v>281</v>
      </c>
      <c r="B6" s="4" t="s">
        <v>282</v>
      </c>
    </row>
    <row r="7" spans="1:2">
      <c r="A7" s="4" t="s">
        <v>283</v>
      </c>
      <c r="B7"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285</v>
      </c>
      <c r="B1" s="2" t="s">
        <v>1</v>
      </c>
    </row>
    <row r="2" spans="1:2">
      <c r="B2" s="2" t="s">
        <v>2</v>
      </c>
    </row>
    <row r="3" spans="1:2">
      <c r="A3" s="3" t="s">
        <v>286</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291</v>
      </c>
      <c r="B1" s="2" t="s">
        <v>1</v>
      </c>
    </row>
    <row r="2" spans="1:3">
      <c r="B2" s="2" t="s">
        <v>2</v>
      </c>
      <c r="C2" s="2" t="s">
        <v>32</v>
      </c>
    </row>
    <row r="3" spans="1:3">
      <c r="A3" s="3" t="s">
        <v>292</v>
      </c>
    </row>
    <row r="4" spans="1:3">
      <c r="A4" s="4" t="s">
        <v>293</v>
      </c>
      <c r="B4" s="6" t="n">
        <v>-4499045</v>
      </c>
      <c r="C4" s="6" t="n">
        <v>-4747053</v>
      </c>
    </row>
    <row r="5" spans="1:3">
      <c r="A5" s="4" t="s">
        <v>294</v>
      </c>
      <c r="B5" s="5" t="n">
        <v>-191961</v>
      </c>
      <c r="C5" s="5" t="n">
        <v>0</v>
      </c>
    </row>
    <row r="6" spans="1:3">
      <c r="A6" s="4" t="s">
        <v>295</v>
      </c>
      <c r="B6" s="6" t="n">
        <v>-4691006</v>
      </c>
      <c r="C6" s="6" t="n">
        <v>-4747053</v>
      </c>
    </row>
    <row r="7" spans="1:3">
      <c r="A7" s="4" t="s">
        <v>296</v>
      </c>
      <c r="B7" s="5" t="n">
        <v>14528345</v>
      </c>
      <c r="C7" s="5" t="n">
        <v>12882000</v>
      </c>
    </row>
    <row r="8" spans="1:3">
      <c r="A8" s="4" t="s">
        <v>297</v>
      </c>
      <c r="B8" s="5" t="n">
        <v>0</v>
      </c>
      <c r="C8" s="5" t="n">
        <v>0</v>
      </c>
    </row>
    <row r="9" spans="1:3">
      <c r="A9" s="4" t="s">
        <v>298</v>
      </c>
      <c r="B9" s="5" t="n">
        <v>0</v>
      </c>
      <c r="C9" s="5" t="n">
        <v>0</v>
      </c>
    </row>
    <row r="10" spans="1:3">
      <c r="A10" s="4" t="s">
        <v>299</v>
      </c>
      <c r="B10" s="5" t="n">
        <v>14528345</v>
      </c>
      <c r="C10" s="5" t="n">
        <v>12882000</v>
      </c>
    </row>
    <row r="11" spans="1:3">
      <c r="A11" s="3" t="s">
        <v>300</v>
      </c>
    </row>
    <row r="12" spans="1:3">
      <c r="A12" s="4" t="s">
        <v>121</v>
      </c>
      <c r="B12" s="7" t="n">
        <v>-0.32</v>
      </c>
      <c r="C12" s="7" t="n">
        <v>-0.37</v>
      </c>
    </row>
    <row r="13" spans="1:3">
      <c r="A13" s="4" t="s">
        <v>122</v>
      </c>
      <c r="B13" s="7" t="n">
        <v>-0.32</v>
      </c>
      <c r="C13" s="7" t="n">
        <v>-0.3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301</v>
      </c>
      <c r="B1" s="2" t="s">
        <v>1</v>
      </c>
    </row>
    <row r="2" spans="1:3">
      <c r="B2" s="2" t="s">
        <v>2</v>
      </c>
      <c r="C2" s="2" t="s">
        <v>32</v>
      </c>
    </row>
    <row r="3" spans="1:3">
      <c r="A3" s="4" t="s">
        <v>302</v>
      </c>
      <c r="B3" s="6" t="n">
        <v>0</v>
      </c>
      <c r="C3" s="6" t="n">
        <v>56648</v>
      </c>
    </row>
    <row r="4" spans="1:3">
      <c r="A4" s="4" t="s">
        <v>303</v>
      </c>
      <c r="B4" s="5" t="n">
        <v>0</v>
      </c>
      <c r="C4" s="5" t="n">
        <v>428</v>
      </c>
    </row>
    <row r="5" spans="1:3">
      <c r="A5" s="4" t="s">
        <v>304</v>
      </c>
      <c r="B5" s="5" t="n">
        <v>3358000</v>
      </c>
      <c r="C5" s="6" t="n">
        <v>3231000</v>
      </c>
    </row>
    <row r="6" spans="1:3">
      <c r="A6" s="4" t="s">
        <v>305</v>
      </c>
      <c r="B6" s="6" t="n">
        <v>250000</v>
      </c>
    </row>
    <row r="7" spans="1:3">
      <c r="A7" s="4" t="s">
        <v>245</v>
      </c>
      <c r="B7" s="4" t="s">
        <v>306</v>
      </c>
      <c r="C7" s="4" t="s">
        <v>307</v>
      </c>
    </row>
    <row r="8" spans="1:3">
      <c r="A8" s="4" t="s">
        <v>76</v>
      </c>
    </row>
    <row r="9" spans="1:3">
      <c r="A9" s="4" t="s">
        <v>86</v>
      </c>
      <c r="B9" s="6" t="n">
        <v>2767991</v>
      </c>
    </row>
    <row r="10" spans="1:3">
      <c r="A10" s="4" t="s">
        <v>308</v>
      </c>
      <c r="B10" s="5" t="n">
        <v>1383995</v>
      </c>
    </row>
    <row r="11" spans="1:3">
      <c r="A11" s="4" t="s">
        <v>309</v>
      </c>
      <c r="B11" s="6" t="n">
        <v>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77</v>
      </c>
      <c r="B1" s="2" t="s">
        <v>2</v>
      </c>
      <c r="C1" s="2" t="s">
        <v>32</v>
      </c>
    </row>
    <row r="2" spans="1:3">
      <c r="A2" s="4" t="s">
        <v>78</v>
      </c>
      <c r="B2" s="6" t="n">
        <v>10000</v>
      </c>
      <c r="C2" s="6" t="n">
        <v>10000</v>
      </c>
    </row>
    <row r="3" spans="1:3">
      <c r="A3" s="4" t="s">
        <v>79</v>
      </c>
      <c r="B3" s="5" t="n">
        <v>1000000</v>
      </c>
      <c r="C3" s="5" t="n">
        <v>1000000</v>
      </c>
    </row>
    <row r="4" spans="1:3">
      <c r="A4" s="4" t="s">
        <v>80</v>
      </c>
      <c r="B4" s="6" t="n">
        <v>0</v>
      </c>
      <c r="C4" s="6" t="n">
        <v>0</v>
      </c>
    </row>
    <row r="5" spans="1:3">
      <c r="A5" s="4" t="s">
        <v>81</v>
      </c>
      <c r="B5" s="5" t="n">
        <v>499000000</v>
      </c>
      <c r="C5" s="5" t="n">
        <v>499000000</v>
      </c>
    </row>
    <row r="6" spans="1:3">
      <c r="A6" s="4" t="s">
        <v>82</v>
      </c>
      <c r="B6" s="5" t="n">
        <v>14674580</v>
      </c>
      <c r="C6" s="5" t="n">
        <v>14295413</v>
      </c>
    </row>
    <row r="7" spans="1:3">
      <c r="A7" s="4" t="s">
        <v>83</v>
      </c>
      <c r="B7" s="5" t="n">
        <v>14674580</v>
      </c>
      <c r="C7" s="5" t="n">
        <v>14295413</v>
      </c>
    </row>
    <row r="8" spans="1:3">
      <c r="A8" s="4" t="s">
        <v>75</v>
      </c>
    </row>
    <row r="9" spans="1:3">
      <c r="A9" s="4" t="s">
        <v>79</v>
      </c>
      <c r="B9" s="5" t="n">
        <v>30000</v>
      </c>
      <c r="C9" s="5" t="n">
        <v>30000</v>
      </c>
    </row>
    <row r="10" spans="1:3">
      <c r="A10" s="4" t="s">
        <v>84</v>
      </c>
      <c r="B10" s="5" t="n">
        <v>0</v>
      </c>
      <c r="C10" s="5" t="n">
        <v>0</v>
      </c>
    </row>
    <row r="11" spans="1:3">
      <c r="A11" s="4" t="s">
        <v>85</v>
      </c>
      <c r="B11" s="5" t="n">
        <v>0</v>
      </c>
      <c r="C11" s="5" t="n">
        <v>0</v>
      </c>
    </row>
    <row r="12" spans="1:3">
      <c r="A12" s="4" t="s">
        <v>76</v>
      </c>
    </row>
    <row r="13" spans="1:3">
      <c r="A13" s="4" t="s">
        <v>79</v>
      </c>
      <c r="B13" s="5" t="n">
        <v>2500</v>
      </c>
      <c r="C13" s="5" t="n">
        <v>2500</v>
      </c>
    </row>
    <row r="14" spans="1:3">
      <c r="A14" s="4" t="s">
        <v>84</v>
      </c>
      <c r="B14" s="5" t="n">
        <v>272</v>
      </c>
      <c r="C14" s="5" t="n">
        <v>267</v>
      </c>
    </row>
    <row r="15" spans="1:3">
      <c r="A15" s="4" t="s">
        <v>85</v>
      </c>
      <c r="B15" s="5" t="n">
        <v>272</v>
      </c>
      <c r="C15" s="5" t="n">
        <v>267</v>
      </c>
    </row>
    <row r="16" spans="1:3">
      <c r="A16" s="4" t="s">
        <v>86</v>
      </c>
      <c r="B16" s="6" t="n">
        <v>27679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0</v>
      </c>
      <c r="B1" s="2" t="s">
        <v>1</v>
      </c>
    </row>
    <row r="2" spans="1:3">
      <c r="B2" s="2" t="s">
        <v>2</v>
      </c>
      <c r="C2" s="2" t="s">
        <v>32</v>
      </c>
    </row>
    <row r="3" spans="1:3">
      <c r="A3" s="3" t="s">
        <v>311</v>
      </c>
    </row>
    <row r="4" spans="1:3">
      <c r="A4" s="4" t="s">
        <v>97</v>
      </c>
      <c r="B4" s="6" t="n">
        <v>0</v>
      </c>
      <c r="C4" s="6" t="n">
        <v>16001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12</v>
      </c>
      <c r="B1" s="2" t="s">
        <v>2</v>
      </c>
      <c r="C1" s="2" t="s">
        <v>32</v>
      </c>
    </row>
    <row r="2" spans="1:3">
      <c r="A2" s="3" t="s">
        <v>197</v>
      </c>
    </row>
    <row r="3" spans="1:3">
      <c r="A3" s="4" t="s">
        <v>313</v>
      </c>
      <c r="B3" s="6" t="n">
        <v>5325381</v>
      </c>
      <c r="C3" s="6" t="n">
        <v>8683273</v>
      </c>
    </row>
    <row r="4" spans="1:3">
      <c r="A4" s="4" t="s">
        <v>314</v>
      </c>
      <c r="B4" s="5" t="n">
        <v>154977</v>
      </c>
      <c r="C4" s="5" t="n">
        <v>154836</v>
      </c>
    </row>
    <row r="5" spans="1:3">
      <c r="A5" s="4" t="s">
        <v>315</v>
      </c>
      <c r="B5" s="5" t="n">
        <v>-3662000</v>
      </c>
      <c r="C5" s="5" t="n">
        <v>-3223000</v>
      </c>
    </row>
    <row r="6" spans="1:3">
      <c r="A6" s="4" t="s">
        <v>316</v>
      </c>
      <c r="B6" s="6" t="n">
        <v>1818358</v>
      </c>
      <c r="C6" s="6" t="n">
        <v>561510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17</v>
      </c>
      <c r="B1" s="2" t="s">
        <v>1</v>
      </c>
    </row>
    <row r="2" spans="1:3">
      <c r="B2" s="2" t="s">
        <v>2</v>
      </c>
      <c r="C2" s="2" t="s">
        <v>32</v>
      </c>
    </row>
    <row r="3" spans="1:3">
      <c r="A3" s="3" t="s">
        <v>197</v>
      </c>
    </row>
    <row r="4" spans="1:3">
      <c r="A4" s="4" t="s">
        <v>318</v>
      </c>
      <c r="B4" s="6" t="n">
        <v>439000</v>
      </c>
      <c r="C4" s="6" t="n">
        <v>746104</v>
      </c>
    </row>
    <row r="5" spans="1:3">
      <c r="A5" s="4" t="s">
        <v>319</v>
      </c>
      <c r="B5" s="6" t="n">
        <v>3358000</v>
      </c>
      <c r="C5" s="6" t="n">
        <v>3231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32</v>
      </c>
    </row>
    <row r="2" spans="1:3">
      <c r="A2" s="4" t="s">
        <v>313</v>
      </c>
      <c r="B2" s="6" t="n">
        <v>5325381</v>
      </c>
      <c r="C2" s="6" t="n">
        <v>8683273</v>
      </c>
    </row>
    <row r="3" spans="1:3">
      <c r="A3" s="4" t="s">
        <v>314</v>
      </c>
      <c r="B3" s="5" t="n">
        <v>154977</v>
      </c>
      <c r="C3" s="5" t="n">
        <v>154836</v>
      </c>
    </row>
    <row r="4" spans="1:3">
      <c r="A4" s="4" t="s">
        <v>321</v>
      </c>
    </row>
    <row r="5" spans="1:3">
      <c r="A5" s="4" t="s">
        <v>313</v>
      </c>
      <c r="B5" s="5" t="n">
        <v>0</v>
      </c>
      <c r="C5" s="5" t="n">
        <v>0</v>
      </c>
    </row>
    <row r="6" spans="1:3">
      <c r="A6" s="4" t="s">
        <v>314</v>
      </c>
      <c r="C6" s="5" t="n">
        <v>0</v>
      </c>
    </row>
    <row r="7" spans="1:3">
      <c r="A7" s="4" t="s">
        <v>322</v>
      </c>
    </row>
    <row r="8" spans="1:3">
      <c r="A8" s="4" t="s">
        <v>313</v>
      </c>
      <c r="B8" s="5" t="n">
        <v>0</v>
      </c>
      <c r="C8" s="5" t="n">
        <v>0</v>
      </c>
    </row>
    <row r="9" spans="1:3">
      <c r="A9" s="4" t="s">
        <v>314</v>
      </c>
      <c r="C9" s="5" t="n">
        <v>0</v>
      </c>
    </row>
    <row r="10" spans="1:3">
      <c r="A10" s="4" t="s">
        <v>323</v>
      </c>
    </row>
    <row r="11" spans="1:3">
      <c r="A11" s="4" t="s">
        <v>313</v>
      </c>
      <c r="B11" s="6" t="n">
        <v>1377260</v>
      </c>
      <c r="C11" s="5" t="n">
        <v>5460273</v>
      </c>
    </row>
    <row r="12" spans="1:3">
      <c r="A12" s="4" t="s">
        <v>314</v>
      </c>
      <c r="C12" s="6"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324</v>
      </c>
      <c r="B1" s="2" t="s">
        <v>1</v>
      </c>
    </row>
    <row r="2" spans="1:3">
      <c r="B2" s="2" t="s">
        <v>2</v>
      </c>
      <c r="C2" s="2" t="s">
        <v>32</v>
      </c>
    </row>
    <row r="3" spans="1:3">
      <c r="A3" s="4" t="s">
        <v>79</v>
      </c>
      <c r="B3" s="5" t="n">
        <v>1000000</v>
      </c>
      <c r="C3" s="5" t="n">
        <v>1000000</v>
      </c>
    </row>
    <row r="4" spans="1:3">
      <c r="A4" s="4" t="s">
        <v>80</v>
      </c>
      <c r="B4" s="6" t="n">
        <v>0</v>
      </c>
      <c r="C4" s="6" t="n">
        <v>0</v>
      </c>
    </row>
    <row r="5" spans="1:3">
      <c r="A5" s="4" t="s">
        <v>81</v>
      </c>
      <c r="B5" s="5" t="n">
        <v>499000000</v>
      </c>
      <c r="C5" s="5" t="n">
        <v>499000000</v>
      </c>
    </row>
    <row r="6" spans="1:3">
      <c r="A6" s="4" t="s">
        <v>82</v>
      </c>
      <c r="B6" s="5" t="n">
        <v>14674580</v>
      </c>
      <c r="C6" s="5" t="n">
        <v>14295413</v>
      </c>
    </row>
    <row r="7" spans="1:3">
      <c r="A7" s="4" t="s">
        <v>83</v>
      </c>
      <c r="B7" s="5" t="n">
        <v>14674580</v>
      </c>
      <c r="C7" s="5" t="n">
        <v>14295413</v>
      </c>
    </row>
    <row r="8" spans="1:3">
      <c r="A8" s="4" t="s">
        <v>136</v>
      </c>
      <c r="C8" s="6" t="n">
        <v>100000</v>
      </c>
    </row>
    <row r="9" spans="1:3">
      <c r="A9" s="4" t="s">
        <v>137</v>
      </c>
      <c r="C9" s="5" t="n">
        <v>1000000</v>
      </c>
    </row>
    <row r="10" spans="1:3">
      <c r="A10" s="4" t="s">
        <v>325</v>
      </c>
      <c r="C10" s="6" t="n">
        <v>480288</v>
      </c>
    </row>
    <row r="11" spans="1:3">
      <c r="A11" s="4" t="s">
        <v>326</v>
      </c>
      <c r="C11" s="5" t="n">
        <v>736954</v>
      </c>
    </row>
    <row r="12" spans="1:3">
      <c r="A12" s="4" t="s">
        <v>327</v>
      </c>
      <c r="C12" s="5" t="n">
        <v>256666</v>
      </c>
    </row>
    <row r="13" spans="1:3">
      <c r="A13" s="4" t="s">
        <v>138</v>
      </c>
      <c r="B13" s="6" t="n">
        <v>50000</v>
      </c>
      <c r="C13" s="6" t="n">
        <v>1770000</v>
      </c>
    </row>
    <row r="14" spans="1:3">
      <c r="A14" s="4" t="s">
        <v>140</v>
      </c>
      <c r="B14" s="5" t="n">
        <v>0</v>
      </c>
      <c r="C14" s="5" t="n">
        <v>900000</v>
      </c>
    </row>
    <row r="15" spans="1:3">
      <c r="A15" s="4" t="s">
        <v>125</v>
      </c>
    </row>
    <row r="16" spans="1:3">
      <c r="A16" s="4" t="s">
        <v>136</v>
      </c>
      <c r="C16" s="4" t="s">
        <v>130</v>
      </c>
    </row>
    <row r="17" spans="1:3">
      <c r="A17" s="4" t="s">
        <v>137</v>
      </c>
      <c r="C17" s="4" t="s">
        <v>130</v>
      </c>
    </row>
    <row r="18" spans="1:3">
      <c r="A18" s="4" t="s">
        <v>138</v>
      </c>
      <c r="B18" s="6" t="n">
        <v>50000</v>
      </c>
      <c r="C18" s="6" t="n">
        <v>1770000</v>
      </c>
    </row>
    <row r="19" spans="1:3">
      <c r="A19" s="4" t="s">
        <v>139</v>
      </c>
      <c r="B19" s="5" t="n">
        <v>5</v>
      </c>
      <c r="C19" s="5" t="n">
        <v>177</v>
      </c>
    </row>
    <row r="20" spans="1:3">
      <c r="A20" s="4" t="s">
        <v>140</v>
      </c>
      <c r="C20" s="6" t="n">
        <v>900000</v>
      </c>
    </row>
    <row r="21" spans="1:3">
      <c r="A21" s="4" t="s">
        <v>141</v>
      </c>
      <c r="C21" s="5" t="n">
        <v>90</v>
      </c>
    </row>
    <row r="22" spans="1:3">
      <c r="A22" s="4" t="s">
        <v>75</v>
      </c>
    </row>
    <row r="23" spans="1:3">
      <c r="A23" s="4" t="s">
        <v>79</v>
      </c>
      <c r="B23" s="5" t="n">
        <v>30000</v>
      </c>
      <c r="C23" s="5" t="n">
        <v>30000</v>
      </c>
    </row>
    <row r="24" spans="1:3">
      <c r="A24" s="4" t="s">
        <v>84</v>
      </c>
      <c r="B24" s="5" t="n">
        <v>0</v>
      </c>
      <c r="C24" s="5" t="n">
        <v>0</v>
      </c>
    </row>
    <row r="25" spans="1:3">
      <c r="A25" s="4" t="s">
        <v>85</v>
      </c>
      <c r="B25" s="5" t="n">
        <v>0</v>
      </c>
      <c r="C25" s="5" t="n">
        <v>0</v>
      </c>
    </row>
    <row r="26" spans="1:3">
      <c r="A26" s="4" t="s">
        <v>76</v>
      </c>
    </row>
    <row r="27" spans="1:3">
      <c r="A27" s="4" t="s">
        <v>79</v>
      </c>
      <c r="B27" s="5" t="n">
        <v>2500</v>
      </c>
      <c r="C27" s="5" t="n">
        <v>2500</v>
      </c>
    </row>
    <row r="28" spans="1:3">
      <c r="A28" s="4" t="s">
        <v>84</v>
      </c>
      <c r="B28" s="5" t="n">
        <v>272</v>
      </c>
      <c r="C28" s="5" t="n">
        <v>267</v>
      </c>
    </row>
    <row r="29" spans="1:3">
      <c r="A29" s="4" t="s">
        <v>85</v>
      </c>
      <c r="B29" s="5" t="n">
        <v>272</v>
      </c>
      <c r="C29" s="5" t="n">
        <v>26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28</v>
      </c>
      <c r="B1" s="2" t="s">
        <v>2</v>
      </c>
      <c r="C1" s="2" t="s">
        <v>32</v>
      </c>
    </row>
    <row r="2" spans="1:3">
      <c r="A2" s="3" t="s">
        <v>329</v>
      </c>
    </row>
    <row r="3" spans="1:3">
      <c r="A3" s="4" t="s">
        <v>330</v>
      </c>
      <c r="B3" s="6" t="n">
        <v>30546</v>
      </c>
      <c r="C3" s="6" t="n">
        <v>43803</v>
      </c>
    </row>
    <row r="4" spans="1:3">
      <c r="A4" s="4" t="s">
        <v>331</v>
      </c>
      <c r="B4" s="5" t="n">
        <v>120728</v>
      </c>
      <c r="C4" s="5" t="n">
        <v>120728</v>
      </c>
    </row>
    <row r="5" spans="1:3">
      <c r="A5" s="4" t="s">
        <v>332</v>
      </c>
      <c r="B5" s="5" t="n">
        <v>151274</v>
      </c>
      <c r="C5" s="5" t="n">
        <v>164531</v>
      </c>
    </row>
    <row r="6" spans="1:3">
      <c r="A6" s="4" t="s">
        <v>333</v>
      </c>
      <c r="B6" s="5" t="n">
        <v>134839</v>
      </c>
      <c r="C6" s="5" t="n">
        <v>13152</v>
      </c>
    </row>
    <row r="7" spans="1:3">
      <c r="A7" s="4" t="s">
        <v>334</v>
      </c>
      <c r="B7" s="5" t="n">
        <v>16435</v>
      </c>
      <c r="C7" s="5" t="n">
        <v>151379</v>
      </c>
    </row>
    <row r="8" spans="1:3">
      <c r="A8" s="3" t="s">
        <v>335</v>
      </c>
    </row>
    <row r="9" spans="1:3">
      <c r="A9" s="4" t="s">
        <v>336</v>
      </c>
      <c r="B9" s="5" t="n">
        <v>1273678</v>
      </c>
      <c r="C9" s="5" t="n">
        <v>1163372</v>
      </c>
    </row>
    <row r="10" spans="1:3">
      <c r="A10" s="4" t="s">
        <v>337</v>
      </c>
      <c r="B10" s="5" t="n">
        <v>240750</v>
      </c>
      <c r="C10" s="5" t="n">
        <v>989853</v>
      </c>
    </row>
    <row r="11" spans="1:3">
      <c r="A11" s="4" t="s">
        <v>338</v>
      </c>
      <c r="B11" s="5" t="n">
        <v>1032928</v>
      </c>
      <c r="C11" s="5" t="n">
        <v>173519</v>
      </c>
    </row>
    <row r="12" spans="1:3">
      <c r="A12" s="4" t="s">
        <v>339</v>
      </c>
    </row>
    <row r="13" spans="1:3">
      <c r="A13" s="3" t="s">
        <v>335</v>
      </c>
    </row>
    <row r="14" spans="1:3">
      <c r="A14" s="4" t="s">
        <v>336</v>
      </c>
      <c r="B14" s="5" t="n">
        <v>100000</v>
      </c>
      <c r="C14" s="5" t="n">
        <v>100000</v>
      </c>
    </row>
    <row r="15" spans="1:3">
      <c r="A15" s="4" t="s">
        <v>340</v>
      </c>
    </row>
    <row r="16" spans="1:3">
      <c r="A16" s="3" t="s">
        <v>335</v>
      </c>
    </row>
    <row r="17" spans="1:3">
      <c r="A17" s="4" t="s">
        <v>336</v>
      </c>
      <c r="B17" s="5" t="n">
        <v>22737</v>
      </c>
      <c r="C17" s="5" t="n">
        <v>32607</v>
      </c>
    </row>
    <row r="18" spans="1:3">
      <c r="A18" s="4" t="s">
        <v>341</v>
      </c>
    </row>
    <row r="19" spans="1:3">
      <c r="A19" s="3" t="s">
        <v>335</v>
      </c>
    </row>
    <row r="20" spans="1:3">
      <c r="A20" s="4" t="s">
        <v>336</v>
      </c>
      <c r="B20" s="5" t="n">
        <v>150000</v>
      </c>
      <c r="C20" s="5" t="n">
        <v>150000</v>
      </c>
    </row>
    <row r="21" spans="1:3">
      <c r="A21" s="4" t="s">
        <v>342</v>
      </c>
    </row>
    <row r="22" spans="1:3">
      <c r="A22" s="3" t="s">
        <v>335</v>
      </c>
    </row>
    <row r="23" spans="1:3">
      <c r="A23" s="4" t="s">
        <v>336</v>
      </c>
      <c r="B23" s="5" t="n">
        <v>13566</v>
      </c>
      <c r="C23" s="5" t="n">
        <v>19660</v>
      </c>
    </row>
    <row r="24" spans="1:3">
      <c r="A24" s="4" t="s">
        <v>343</v>
      </c>
    </row>
    <row r="25" spans="1:3">
      <c r="A25" s="3" t="s">
        <v>335</v>
      </c>
    </row>
    <row r="26" spans="1:3">
      <c r="A26" s="4" t="s">
        <v>336</v>
      </c>
      <c r="B26" s="5" t="n">
        <v>523000</v>
      </c>
      <c r="C26" s="5" t="n">
        <v>616105</v>
      </c>
    </row>
    <row r="27" spans="1:3">
      <c r="A27" s="4" t="s">
        <v>344</v>
      </c>
    </row>
    <row r="28" spans="1:3">
      <c r="A28" s="3" t="s">
        <v>335</v>
      </c>
    </row>
    <row r="29" spans="1:3">
      <c r="A29" s="4" t="s">
        <v>336</v>
      </c>
      <c r="B29" s="5" t="n">
        <v>62000</v>
      </c>
      <c r="C29" s="5" t="n">
        <v>62000</v>
      </c>
    </row>
    <row r="30" spans="1:3">
      <c r="A30" s="4" t="s">
        <v>345</v>
      </c>
    </row>
    <row r="31" spans="1:3">
      <c r="A31" s="3" t="s">
        <v>335</v>
      </c>
    </row>
    <row r="32" spans="1:3">
      <c r="A32" s="4" t="s">
        <v>336</v>
      </c>
      <c r="B32" s="5" t="n">
        <v>183000</v>
      </c>
      <c r="C32" s="5" t="n">
        <v>183000</v>
      </c>
    </row>
    <row r="33" spans="1:3">
      <c r="A33" s="4" t="s">
        <v>346</v>
      </c>
    </row>
    <row r="34" spans="1:3">
      <c r="A34" s="3" t="s">
        <v>335</v>
      </c>
    </row>
    <row r="35" spans="1:3">
      <c r="A35" s="4" t="s">
        <v>336</v>
      </c>
      <c r="B35" s="5" t="n">
        <v>97300</v>
      </c>
      <c r="C35" s="5" t="n">
        <v>0</v>
      </c>
    </row>
    <row r="36" spans="1:3">
      <c r="A36" s="4" t="s">
        <v>347</v>
      </c>
    </row>
    <row r="37" spans="1:3">
      <c r="A37" s="3" t="s">
        <v>335</v>
      </c>
    </row>
    <row r="38" spans="1:3">
      <c r="A38" s="4" t="s">
        <v>336</v>
      </c>
      <c r="B38" s="5" t="n">
        <v>98200</v>
      </c>
      <c r="C38" s="5" t="n">
        <v>0</v>
      </c>
    </row>
    <row r="39" spans="1:3">
      <c r="A39" s="4" t="s">
        <v>348</v>
      </c>
    </row>
    <row r="40" spans="1:3">
      <c r="A40" s="3" t="s">
        <v>335</v>
      </c>
    </row>
    <row r="41" spans="1:3">
      <c r="A41" s="4" t="s">
        <v>336</v>
      </c>
      <c r="B41" s="6" t="n">
        <v>23875</v>
      </c>
      <c r="C41" s="6"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349</v>
      </c>
      <c r="B1" s="2" t="s">
        <v>1</v>
      </c>
    </row>
    <row r="2" spans="1:3">
      <c r="B2" s="2" t="s">
        <v>2</v>
      </c>
      <c r="C2" s="2" t="s">
        <v>32</v>
      </c>
    </row>
    <row r="3" spans="1:3">
      <c r="A3" s="3" t="s">
        <v>350</v>
      </c>
    </row>
    <row r="4" spans="1:3">
      <c r="A4" s="4" t="s">
        <v>351</v>
      </c>
      <c r="B4" s="6" t="n">
        <v>1530000</v>
      </c>
      <c r="C4" s="6" t="n">
        <v>1614000</v>
      </c>
    </row>
    <row r="5" spans="1:3">
      <c r="A5" s="3" t="s">
        <v>352</v>
      </c>
    </row>
    <row r="6" spans="1:3">
      <c r="A6" s="4" t="s">
        <v>353</v>
      </c>
      <c r="B6" s="5" t="n">
        <v>-1530000</v>
      </c>
      <c r="C6" s="5" t="n">
        <v>-1884000</v>
      </c>
    </row>
    <row r="7" spans="1:3">
      <c r="A7" s="4" t="s">
        <v>354</v>
      </c>
      <c r="B7" s="5" t="n">
        <v>0</v>
      </c>
      <c r="C7" s="5" t="n">
        <v>270000</v>
      </c>
    </row>
    <row r="8" spans="1:3">
      <c r="A8" s="4" t="s">
        <v>355</v>
      </c>
      <c r="B8" s="5" t="n">
        <v>0</v>
      </c>
      <c r="C8" s="5" t="n">
        <v>0</v>
      </c>
    </row>
    <row r="9" spans="1:3">
      <c r="A9" s="4" t="s">
        <v>115</v>
      </c>
      <c r="B9" s="6" t="n">
        <v>0</v>
      </c>
      <c r="C9" s="6"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356</v>
      </c>
      <c r="B1" s="2" t="s">
        <v>2</v>
      </c>
      <c r="C1" s="2" t="s">
        <v>32</v>
      </c>
    </row>
    <row r="2" spans="1:3">
      <c r="A2" s="3" t="s">
        <v>357</v>
      </c>
    </row>
    <row r="3" spans="1:3">
      <c r="A3" s="4" t="s">
        <v>358</v>
      </c>
      <c r="B3" s="6" t="n">
        <v>3473000</v>
      </c>
      <c r="C3" s="6" t="n">
        <v>3030000</v>
      </c>
    </row>
    <row r="4" spans="1:3">
      <c r="A4" s="4" t="s">
        <v>359</v>
      </c>
      <c r="B4" s="5" t="n">
        <v>358000</v>
      </c>
      <c r="C4" s="5" t="n">
        <v>315000</v>
      </c>
    </row>
    <row r="5" spans="1:3">
      <c r="A5" s="4" t="s">
        <v>360</v>
      </c>
      <c r="B5" s="5" t="n">
        <v>1927000</v>
      </c>
      <c r="C5" s="5" t="n">
        <v>917000</v>
      </c>
    </row>
    <row r="6" spans="1:3">
      <c r="A6" s="4" t="s">
        <v>361</v>
      </c>
      <c r="B6" s="5" t="n">
        <v>405000</v>
      </c>
      <c r="C6" s="5" t="n">
        <v>371000</v>
      </c>
    </row>
    <row r="7" spans="1:3">
      <c r="A7" s="4" t="s">
        <v>362</v>
      </c>
      <c r="B7" s="5" t="n">
        <v>6163000</v>
      </c>
      <c r="C7" s="5" t="n">
        <v>4633000</v>
      </c>
    </row>
    <row r="8" spans="1:3">
      <c r="A8" s="4" t="s">
        <v>363</v>
      </c>
      <c r="B8" s="5" t="n">
        <v>-6163000</v>
      </c>
      <c r="C8" s="5" t="n">
        <v>-4633000</v>
      </c>
    </row>
    <row r="9" spans="1:3">
      <c r="A9" s="4" t="s">
        <v>362</v>
      </c>
      <c r="B9" s="6" t="n">
        <v>0</v>
      </c>
      <c r="C9" s="6"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364</v>
      </c>
      <c r="B1" s="2" t="s">
        <v>1</v>
      </c>
    </row>
    <row r="2" spans="1:3">
      <c r="B2" s="2" t="s">
        <v>2</v>
      </c>
      <c r="C2" s="2" t="s">
        <v>32</v>
      </c>
    </row>
    <row r="3" spans="1:3">
      <c r="A3" s="4" t="s">
        <v>365</v>
      </c>
      <c r="B3" s="6" t="n">
        <v>-10214000</v>
      </c>
    </row>
    <row r="4" spans="1:3">
      <c r="A4" s="4" t="s">
        <v>366</v>
      </c>
      <c r="B4" s="4" t="s">
        <v>367</v>
      </c>
      <c r="C4" s="4" t="s">
        <v>367</v>
      </c>
    </row>
    <row r="5" spans="1:3">
      <c r="A5" s="4" t="s">
        <v>368</v>
      </c>
    </row>
    <row r="6" spans="1:3">
      <c r="A6" s="4" t="s">
        <v>369</v>
      </c>
      <c r="B6" s="5" t="n">
        <v>2018</v>
      </c>
    </row>
    <row r="7" spans="1:3">
      <c r="A7" s="4" t="s">
        <v>370</v>
      </c>
    </row>
    <row r="8" spans="1:3">
      <c r="A8" s="4" t="s">
        <v>369</v>
      </c>
      <c r="B8" s="5" t="n">
        <v>203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371</v>
      </c>
      <c r="B1" s="2" t="s">
        <v>1</v>
      </c>
    </row>
    <row r="2" spans="1:3">
      <c r="B2" s="2" t="s">
        <v>2</v>
      </c>
      <c r="C2" s="2" t="s">
        <v>32</v>
      </c>
    </row>
    <row r="3" spans="1:3">
      <c r="A3" s="3" t="s">
        <v>372</v>
      </c>
    </row>
    <row r="4" spans="1:3">
      <c r="A4" s="4" t="s">
        <v>373</v>
      </c>
      <c r="B4" s="6" t="n">
        <v>995197</v>
      </c>
      <c r="C4" s="6" t="n">
        <v>749013</v>
      </c>
    </row>
    <row r="5" spans="1:3">
      <c r="A5" s="4" t="s">
        <v>374</v>
      </c>
      <c r="B5" s="5" t="n">
        <v>0</v>
      </c>
      <c r="C5" s="5" t="n">
        <v>204493</v>
      </c>
    </row>
    <row r="6" spans="1:3">
      <c r="A6" s="4" t="s">
        <v>375</v>
      </c>
      <c r="B6" s="5" t="n">
        <v>-4530</v>
      </c>
      <c r="C6" s="5" t="n">
        <v>-28684</v>
      </c>
    </row>
    <row r="7" spans="1:3">
      <c r="A7" s="4" t="s">
        <v>376</v>
      </c>
      <c r="B7" s="5" t="n">
        <v>94333</v>
      </c>
      <c r="C7" s="5" t="n">
        <v>70375</v>
      </c>
    </row>
    <row r="8" spans="1:3">
      <c r="A8" s="4" t="s">
        <v>377</v>
      </c>
      <c r="B8" s="5" t="n">
        <v>1085000</v>
      </c>
      <c r="C8" s="5" t="n">
        <v>995197</v>
      </c>
    </row>
    <row r="9" spans="1:3">
      <c r="A9" s="4" t="s">
        <v>378</v>
      </c>
      <c r="B9" s="5" t="n">
        <v>-425200</v>
      </c>
      <c r="C9" s="5" t="n">
        <v>-409621</v>
      </c>
    </row>
    <row r="10" spans="1:3">
      <c r="A10" s="4" t="s">
        <v>379</v>
      </c>
      <c r="B10" s="6" t="n">
        <v>659800</v>
      </c>
      <c r="C10" s="6" t="n">
        <v>58557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87</v>
      </c>
      <c r="B1" s="2" t="s">
        <v>1</v>
      </c>
    </row>
    <row r="2" spans="1:3">
      <c r="B2" s="2" t="s">
        <v>2</v>
      </c>
      <c r="C2" s="2" t="s">
        <v>32</v>
      </c>
    </row>
    <row r="3" spans="1:3">
      <c r="A3" s="3" t="s">
        <v>88</v>
      </c>
    </row>
    <row r="4" spans="1:3">
      <c r="A4" s="4" t="s">
        <v>89</v>
      </c>
      <c r="B4" s="6" t="n">
        <v>889285</v>
      </c>
      <c r="C4" s="6" t="n">
        <v>777123</v>
      </c>
    </row>
    <row r="5" spans="1:3">
      <c r="A5" s="4" t="s">
        <v>90</v>
      </c>
      <c r="B5" s="5" t="n">
        <v>82873</v>
      </c>
      <c r="C5" s="5" t="n">
        <v>143907</v>
      </c>
    </row>
    <row r="6" spans="1:3">
      <c r="A6" s="4" t="s">
        <v>91</v>
      </c>
      <c r="B6" s="5" t="n">
        <v>2325</v>
      </c>
      <c r="C6" s="5" t="n">
        <v>4871</v>
      </c>
    </row>
    <row r="7" spans="1:3">
      <c r="A7" s="4" t="s">
        <v>92</v>
      </c>
      <c r="B7" s="5" t="n">
        <v>0</v>
      </c>
      <c r="C7" s="5" t="n">
        <v>27120</v>
      </c>
    </row>
    <row r="8" spans="1:3">
      <c r="A8" s="4" t="s">
        <v>93</v>
      </c>
      <c r="B8" s="5" t="n">
        <v>974483</v>
      </c>
      <c r="C8" s="5" t="n">
        <v>953021</v>
      </c>
    </row>
    <row r="9" spans="1:3">
      <c r="A9" s="3" t="s">
        <v>94</v>
      </c>
    </row>
    <row r="10" spans="1:3">
      <c r="A10" s="4" t="s">
        <v>95</v>
      </c>
      <c r="B10" s="5" t="n">
        <v>1064427</v>
      </c>
      <c r="C10" s="5" t="n">
        <v>754362</v>
      </c>
    </row>
    <row r="11" spans="1:3">
      <c r="A11" s="4" t="s">
        <v>96</v>
      </c>
      <c r="B11" s="5" t="n">
        <v>76715</v>
      </c>
      <c r="C11" s="5" t="n">
        <v>84576</v>
      </c>
    </row>
    <row r="12" spans="1:3">
      <c r="A12" s="4" t="s">
        <v>97</v>
      </c>
      <c r="B12" s="5" t="n">
        <v>0</v>
      </c>
      <c r="C12" s="5" t="n">
        <v>160011</v>
      </c>
    </row>
    <row r="13" spans="1:3">
      <c r="A13" s="4" t="s">
        <v>98</v>
      </c>
      <c r="B13" s="5" t="n">
        <v>533333</v>
      </c>
      <c r="C13" s="5" t="n">
        <v>816481</v>
      </c>
    </row>
    <row r="14" spans="1:3">
      <c r="A14" s="4" t="s">
        <v>99</v>
      </c>
      <c r="B14" s="5" t="n">
        <v>3358000</v>
      </c>
      <c r="C14" s="5" t="n">
        <v>3231000</v>
      </c>
    </row>
    <row r="15" spans="1:3">
      <c r="A15" s="3" t="s">
        <v>100</v>
      </c>
    </row>
    <row r="16" spans="1:3">
      <c r="A16" s="4" t="s">
        <v>101</v>
      </c>
      <c r="B16" s="5" t="n">
        <v>0</v>
      </c>
      <c r="C16" s="5" t="n">
        <v>1406</v>
      </c>
    </row>
    <row r="17" spans="1:3">
      <c r="A17" s="4" t="s">
        <v>102</v>
      </c>
      <c r="B17" s="5" t="n">
        <v>0</v>
      </c>
      <c r="C17" s="5" t="n">
        <v>44362</v>
      </c>
    </row>
    <row r="18" spans="1:3">
      <c r="A18" s="4" t="s">
        <v>99</v>
      </c>
      <c r="B18" s="5" t="n">
        <v>0</v>
      </c>
      <c r="C18" s="5" t="n">
        <v>56648</v>
      </c>
    </row>
    <row r="19" spans="1:3">
      <c r="A19" s="3" t="s">
        <v>103</v>
      </c>
    </row>
    <row r="20" spans="1:3">
      <c r="A20" s="4" t="s">
        <v>104</v>
      </c>
      <c r="B20" s="5" t="n">
        <v>40000</v>
      </c>
      <c r="C20" s="5" t="n">
        <v>47833</v>
      </c>
    </row>
    <row r="21" spans="1:3">
      <c r="A21" s="4" t="s">
        <v>105</v>
      </c>
      <c r="B21" s="5" t="n">
        <v>12209</v>
      </c>
      <c r="C21" s="5" t="n">
        <v>28128</v>
      </c>
    </row>
    <row r="22" spans="1:3">
      <c r="A22" s="4" t="s">
        <v>106</v>
      </c>
      <c r="B22" s="5" t="n">
        <v>183683</v>
      </c>
      <c r="C22" s="5" t="n">
        <v>116078</v>
      </c>
    </row>
    <row r="23" spans="1:3">
      <c r="A23" s="4" t="s">
        <v>107</v>
      </c>
      <c r="B23" s="5" t="n">
        <v>66732</v>
      </c>
      <c r="C23" s="5" t="n">
        <v>172217</v>
      </c>
    </row>
    <row r="24" spans="1:3">
      <c r="A24" s="4" t="s">
        <v>108</v>
      </c>
      <c r="B24" s="5" t="n">
        <v>41187</v>
      </c>
      <c r="C24" s="5" t="n">
        <v>74634</v>
      </c>
    </row>
    <row r="25" spans="1:3">
      <c r="A25" s="4" t="s">
        <v>102</v>
      </c>
      <c r="B25" s="5" t="n">
        <v>0</v>
      </c>
      <c r="C25" s="5" t="n">
        <v>428</v>
      </c>
    </row>
    <row r="26" spans="1:3">
      <c r="A26" s="4" t="s">
        <v>109</v>
      </c>
      <c r="B26" s="5" t="n">
        <v>5376286</v>
      </c>
      <c r="C26" s="5" t="n">
        <v>5588164</v>
      </c>
    </row>
    <row r="27" spans="1:3">
      <c r="A27" s="4" t="s">
        <v>110</v>
      </c>
      <c r="B27" s="5" t="n">
        <v>-4401803</v>
      </c>
      <c r="C27" s="5" t="n">
        <v>-4635143</v>
      </c>
    </row>
    <row r="28" spans="1:3">
      <c r="A28" s="3" t="s">
        <v>111</v>
      </c>
    </row>
    <row r="29" spans="1:3">
      <c r="A29" s="4" t="s">
        <v>112</v>
      </c>
      <c r="B29" s="5" t="n">
        <v>875</v>
      </c>
      <c r="C29" s="5" t="n">
        <v>0</v>
      </c>
    </row>
    <row r="30" spans="1:3">
      <c r="A30" s="4" t="s">
        <v>113</v>
      </c>
      <c r="B30" s="5" t="n">
        <v>-98117</v>
      </c>
      <c r="C30" s="5" t="n">
        <v>-111910</v>
      </c>
    </row>
    <row r="31" spans="1:3">
      <c r="A31" s="4" t="s">
        <v>114</v>
      </c>
      <c r="B31" s="5" t="n">
        <v>-4499045</v>
      </c>
      <c r="C31" s="5" t="n">
        <v>-4747053</v>
      </c>
    </row>
    <row r="32" spans="1:3">
      <c r="A32" s="4" t="s">
        <v>115</v>
      </c>
      <c r="B32" s="5" t="n">
        <v>0</v>
      </c>
      <c r="C32" s="5" t="n">
        <v>0</v>
      </c>
    </row>
    <row r="33" spans="1:3">
      <c r="A33" s="4" t="s">
        <v>116</v>
      </c>
      <c r="B33" s="5" t="n">
        <v>-4499045</v>
      </c>
      <c r="C33" s="5" t="n">
        <v>-4747053</v>
      </c>
    </row>
    <row r="34" spans="1:3">
      <c r="A34" s="3" t="s">
        <v>117</v>
      </c>
    </row>
    <row r="35" spans="1:3">
      <c r="A35" s="4" t="s">
        <v>116</v>
      </c>
      <c r="B35" s="5" t="n">
        <v>-4499045</v>
      </c>
      <c r="C35" s="5" t="n">
        <v>-4747053</v>
      </c>
    </row>
    <row r="36" spans="1:3">
      <c r="A36" s="4" t="s">
        <v>118</v>
      </c>
      <c r="B36" s="5" t="n">
        <v>-191961</v>
      </c>
      <c r="C36" s="5" t="n">
        <v>0</v>
      </c>
    </row>
    <row r="37" spans="1:3">
      <c r="A37" s="4" t="s">
        <v>119</v>
      </c>
      <c r="B37" s="6" t="n">
        <v>-4691006</v>
      </c>
      <c r="C37" s="6" t="n">
        <v>-4747053</v>
      </c>
    </row>
    <row r="38" spans="1:3">
      <c r="A38" s="3" t="s">
        <v>120</v>
      </c>
    </row>
    <row r="39" spans="1:3">
      <c r="A39" s="4" t="s">
        <v>121</v>
      </c>
      <c r="B39" s="7" t="n">
        <v>-0.32</v>
      </c>
      <c r="C39" s="7" t="n">
        <v>-0.37</v>
      </c>
    </row>
    <row r="40" spans="1:3">
      <c r="A40" s="4" t="s">
        <v>122</v>
      </c>
      <c r="B40" s="7" t="n">
        <v>-0.32</v>
      </c>
      <c r="C40" s="7" t="n">
        <v>-0.37</v>
      </c>
    </row>
    <row r="41" spans="1:3">
      <c r="A41" s="3" t="s">
        <v>123</v>
      </c>
    </row>
    <row r="42" spans="1:3">
      <c r="A42" s="4" t="s">
        <v>121</v>
      </c>
      <c r="B42" s="5" t="n">
        <v>14528345</v>
      </c>
      <c r="C42" s="5" t="n">
        <v>12882000</v>
      </c>
    </row>
    <row r="43" spans="1:3">
      <c r="A43" s="4" t="s">
        <v>122</v>
      </c>
      <c r="B43" s="5" t="n">
        <v>14528345</v>
      </c>
      <c r="C43" s="5" t="n">
        <v>12882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380</v>
      </c>
      <c r="B1" s="2" t="s">
        <v>1</v>
      </c>
    </row>
    <row r="2" spans="1:3">
      <c r="B2" s="2" t="s">
        <v>2</v>
      </c>
      <c r="C2" s="2" t="s">
        <v>32</v>
      </c>
    </row>
    <row r="3" spans="1:3">
      <c r="A3" s="3" t="s">
        <v>381</v>
      </c>
    </row>
    <row r="4" spans="1:3">
      <c r="A4" s="4" t="s">
        <v>382</v>
      </c>
      <c r="B4" s="6" t="n">
        <v>0</v>
      </c>
      <c r="C4" s="6" t="n">
        <v>14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383</v>
      </c>
      <c r="B1" s="2" t="s">
        <v>1</v>
      </c>
    </row>
    <row r="2" spans="1:3">
      <c r="B2" s="2" t="s">
        <v>2</v>
      </c>
      <c r="C2" s="2" t="s">
        <v>32</v>
      </c>
    </row>
    <row r="3" spans="1:3">
      <c r="A3" s="3" t="s">
        <v>384</v>
      </c>
    </row>
    <row r="4" spans="1:3">
      <c r="A4" s="4" t="s">
        <v>385</v>
      </c>
      <c r="B4" s="6" t="n">
        <v>0</v>
      </c>
      <c r="C4" s="6" t="n">
        <v>0</v>
      </c>
    </row>
    <row r="5" spans="1:3">
      <c r="A5" s="4" t="s">
        <v>40</v>
      </c>
      <c r="B5" s="5" t="n">
        <v>0</v>
      </c>
      <c r="C5" s="5" t="n">
        <v>1404493</v>
      </c>
    </row>
    <row r="6" spans="1:3">
      <c r="A6" s="4" t="s">
        <v>386</v>
      </c>
      <c r="B6" s="5" t="n">
        <v>0</v>
      </c>
      <c r="C6" s="5" t="n">
        <v>0</v>
      </c>
    </row>
    <row r="7" spans="1:3">
      <c r="A7" s="4" t="s">
        <v>387</v>
      </c>
      <c r="B7" s="5" t="n">
        <v>0</v>
      </c>
      <c r="C7" s="5" t="n">
        <v>115992</v>
      </c>
    </row>
    <row r="8" spans="1:3">
      <c r="A8" s="4" t="s">
        <v>388</v>
      </c>
      <c r="B8" s="5" t="n">
        <v>0</v>
      </c>
      <c r="C8" s="5" t="n">
        <v>0</v>
      </c>
    </row>
    <row r="9" spans="1:3">
      <c r="A9" s="4" t="s">
        <v>389</v>
      </c>
      <c r="B9" s="6" t="n">
        <v>0</v>
      </c>
      <c r="C9" s="6" t="n">
        <v>1520485</v>
      </c>
    </row>
    <row r="10" spans="1:3">
      <c r="A10" s="4" t="s">
        <v>390</v>
      </c>
      <c r="B10" s="7" t="n">
        <v>17.56</v>
      </c>
      <c r="C10" s="7" t="n">
        <v>27.7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2"/>
    <col customWidth="1" max="2" min="2" width="23"/>
    <col customWidth="1" max="3" min="3" width="23"/>
  </cols>
  <sheetData>
    <row r="1" spans="1:3">
      <c r="A1" s="1" t="s">
        <v>391</v>
      </c>
      <c r="B1" s="2" t="s">
        <v>1</v>
      </c>
    </row>
    <row r="2" spans="1:3">
      <c r="B2" s="2" t="s">
        <v>392</v>
      </c>
      <c r="C2" s="2" t="s">
        <v>393</v>
      </c>
    </row>
    <row r="3" spans="1:3">
      <c r="A3" s="4" t="s">
        <v>394</v>
      </c>
    </row>
    <row r="4" spans="1:3">
      <c r="A4" s="4" t="s">
        <v>395</v>
      </c>
      <c r="B4" s="5" t="n">
        <v>275220</v>
      </c>
      <c r="C4" s="5" t="n">
        <v>237229</v>
      </c>
    </row>
    <row r="5" spans="1:3">
      <c r="A5" s="4" t="s">
        <v>396</v>
      </c>
      <c r="B5" s="5" t="n">
        <v>0</v>
      </c>
      <c r="C5" s="5" t="n">
        <v>0</v>
      </c>
    </row>
    <row r="6" spans="1:3">
      <c r="A6" s="4" t="s">
        <v>397</v>
      </c>
      <c r="B6" s="5" t="n">
        <v>0</v>
      </c>
      <c r="C6" s="5" t="n">
        <v>71870</v>
      </c>
    </row>
    <row r="7" spans="1:3">
      <c r="A7" s="4" t="s">
        <v>398</v>
      </c>
      <c r="B7" s="5" t="n">
        <v>-105804</v>
      </c>
      <c r="C7" s="5" t="n">
        <v>-14924</v>
      </c>
    </row>
    <row r="8" spans="1:3">
      <c r="A8" s="4" t="s">
        <v>399</v>
      </c>
      <c r="B8" s="5" t="n">
        <v>-23386</v>
      </c>
      <c r="C8" s="5" t="n">
        <v>-18955</v>
      </c>
    </row>
    <row r="9" spans="1:3">
      <c r="A9" s="4" t="s">
        <v>400</v>
      </c>
      <c r="B9" s="5" t="n">
        <v>146030</v>
      </c>
      <c r="C9" s="5" t="n">
        <v>275220</v>
      </c>
    </row>
    <row r="10" spans="1:3">
      <c r="A10" s="4" t="s">
        <v>401</v>
      </c>
      <c r="B10" s="5" t="n">
        <v>146030</v>
      </c>
      <c r="C10" s="5" t="n">
        <v>275220</v>
      </c>
    </row>
    <row r="11" spans="1:3">
      <c r="A11" s="4" t="s">
        <v>402</v>
      </c>
      <c r="B11" s="5" t="n">
        <v>0</v>
      </c>
      <c r="C11" s="5" t="n">
        <v>0</v>
      </c>
    </row>
    <row r="12" spans="1:3">
      <c r="A12" s="4" t="s">
        <v>403</v>
      </c>
    </row>
    <row r="13" spans="1:3">
      <c r="A13" s="4" t="s">
        <v>404</v>
      </c>
      <c r="B13" s="5" t="n">
        <v>358240</v>
      </c>
      <c r="C13" s="5" t="n">
        <v>614940</v>
      </c>
    </row>
    <row r="14" spans="1:3">
      <c r="A14" s="4" t="s">
        <v>405</v>
      </c>
      <c r="B14" s="5" t="n">
        <v>0</v>
      </c>
      <c r="C14" s="5" t="n">
        <v>0</v>
      </c>
    </row>
    <row r="15" spans="1:3">
      <c r="A15" s="4" t="s">
        <v>406</v>
      </c>
      <c r="B15" s="5" t="n">
        <v>0</v>
      </c>
      <c r="C15" s="5" t="n">
        <v>0</v>
      </c>
    </row>
    <row r="16" spans="1:3">
      <c r="A16" s="4" t="s">
        <v>407</v>
      </c>
      <c r="B16" s="5" t="n">
        <v>-196533</v>
      </c>
      <c r="C16" s="5" t="n">
        <v>-194070</v>
      </c>
    </row>
    <row r="17" spans="1:3">
      <c r="A17" s="4" t="s">
        <v>408</v>
      </c>
      <c r="B17" s="5" t="n">
        <v>-41937</v>
      </c>
      <c r="C17" s="5" t="n">
        <v>-62630</v>
      </c>
    </row>
    <row r="18" spans="1:3">
      <c r="A18" s="4" t="s">
        <v>409</v>
      </c>
      <c r="B18" s="5" t="n">
        <v>119770</v>
      </c>
      <c r="C18" s="5" t="n">
        <v>358240</v>
      </c>
    </row>
    <row r="19" spans="1:3">
      <c r="A19" s="4" t="s">
        <v>410</v>
      </c>
      <c r="B19" s="5" t="n">
        <v>119770</v>
      </c>
      <c r="C19" s="5" t="n">
        <v>358240</v>
      </c>
    </row>
    <row r="20" spans="1:3">
      <c r="A20" s="4" t="s">
        <v>411</v>
      </c>
      <c r="B20" s="5" t="n">
        <v>0</v>
      </c>
      <c r="C20" s="5" t="n">
        <v>0</v>
      </c>
    </row>
    <row r="21" spans="1:3">
      <c r="A21" s="4" t="s">
        <v>412</v>
      </c>
    </row>
    <row r="22" spans="1:3">
      <c r="A22" s="4" t="s">
        <v>413</v>
      </c>
      <c r="B22" s="5" t="n">
        <v>334928</v>
      </c>
      <c r="C22" s="5" t="n">
        <v>339720</v>
      </c>
    </row>
    <row r="23" spans="1:3">
      <c r="A23" s="4" t="s">
        <v>414</v>
      </c>
      <c r="B23" s="5" t="n">
        <v>0</v>
      </c>
      <c r="C23" s="5" t="n">
        <v>0</v>
      </c>
    </row>
    <row r="24" spans="1:3">
      <c r="A24" s="4" t="s">
        <v>415</v>
      </c>
      <c r="B24" s="5" t="n">
        <v>0</v>
      </c>
      <c r="C24" s="5" t="n">
        <v>71870</v>
      </c>
    </row>
    <row r="25" spans="1:3">
      <c r="A25" s="4" t="s">
        <v>416</v>
      </c>
      <c r="B25" s="5" t="n">
        <v>-138562</v>
      </c>
      <c r="C25" s="5" t="n">
        <v>-47269</v>
      </c>
    </row>
    <row r="26" spans="1:3">
      <c r="A26" s="4" t="s">
        <v>417</v>
      </c>
      <c r="B26" s="5" t="n">
        <v>-30376</v>
      </c>
      <c r="C26" s="5" t="n">
        <v>-29393</v>
      </c>
    </row>
    <row r="27" spans="1:3">
      <c r="A27" s="4" t="s">
        <v>418</v>
      </c>
      <c r="B27" s="5" t="n">
        <v>165990</v>
      </c>
      <c r="C27" s="5" t="n">
        <v>334928</v>
      </c>
    </row>
    <row r="28" spans="1:3">
      <c r="A28" s="3" t="s">
        <v>419</v>
      </c>
    </row>
    <row r="29" spans="1:3">
      <c r="A29" s="4" t="s">
        <v>420</v>
      </c>
      <c r="B29" s="5" t="n">
        <v>165990</v>
      </c>
      <c r="C29" s="5" t="n">
        <v>334928</v>
      </c>
    </row>
    <row r="30" spans="1:3">
      <c r="A30" s="4" t="s">
        <v>421</v>
      </c>
      <c r="B30" s="5" t="n">
        <v>0</v>
      </c>
      <c r="C30" s="5"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422</v>
      </c>
      <c r="B1" s="2" t="s">
        <v>2</v>
      </c>
      <c r="C1" s="2" t="s">
        <v>32</v>
      </c>
      <c r="D1" s="2" t="s">
        <v>423</v>
      </c>
    </row>
    <row r="2" spans="1:4">
      <c r="A2" s="3" t="s">
        <v>424</v>
      </c>
    </row>
    <row r="3" spans="1:4">
      <c r="A3" s="4" t="s">
        <v>425</v>
      </c>
      <c r="B3" s="6" t="n">
        <v>5751250</v>
      </c>
      <c r="C3" s="6" t="n">
        <v>13002030</v>
      </c>
    </row>
    <row r="4" spans="1:4">
      <c r="A4" s="4" t="s">
        <v>426</v>
      </c>
      <c r="B4" s="5" t="n">
        <v>-4322870</v>
      </c>
      <c r="C4" s="5" t="n">
        <v>-7976560</v>
      </c>
    </row>
    <row r="5" spans="1:4">
      <c r="A5" s="4" t="s">
        <v>427</v>
      </c>
      <c r="B5" s="5" t="n">
        <v>0</v>
      </c>
      <c r="C5" s="5" t="n">
        <v>0</v>
      </c>
    </row>
    <row r="6" spans="1:4">
      <c r="A6" s="4" t="s">
        <v>428</v>
      </c>
      <c r="B6" s="5" t="n">
        <v>0</v>
      </c>
      <c r="C6" s="5" t="n">
        <v>0</v>
      </c>
    </row>
    <row r="7" spans="1:4">
      <c r="A7" s="4" t="s">
        <v>429</v>
      </c>
      <c r="B7" s="5" t="n">
        <v>1428380</v>
      </c>
      <c r="C7" s="5" t="n">
        <v>5025470</v>
      </c>
    </row>
    <row r="8" spans="1:4">
      <c r="A8" s="4" t="s">
        <v>430</v>
      </c>
      <c r="B8" s="5" t="n">
        <v>-545640</v>
      </c>
      <c r="C8" s="5" t="n">
        <v>-2472800</v>
      </c>
    </row>
    <row r="9" spans="1:4">
      <c r="A9" s="4" t="s">
        <v>431</v>
      </c>
      <c r="B9" s="6" t="n">
        <v>882740</v>
      </c>
      <c r="C9" s="6" t="n">
        <v>2552670</v>
      </c>
      <c r="D9" s="6" t="n">
        <v>598912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432</v>
      </c>
      <c r="B1" s="2" t="s">
        <v>1</v>
      </c>
    </row>
    <row r="2" spans="1:3">
      <c r="B2" s="2" t="s">
        <v>2</v>
      </c>
      <c r="C2" s="2" t="s">
        <v>32</v>
      </c>
    </row>
    <row r="3" spans="1:3">
      <c r="A3" s="3" t="s">
        <v>433</v>
      </c>
    </row>
    <row r="4" spans="1:3">
      <c r="A4" s="4" t="s">
        <v>434</v>
      </c>
      <c r="B4" s="6" t="n">
        <v>2552670</v>
      </c>
      <c r="C4" s="6" t="n">
        <v>5989127</v>
      </c>
    </row>
    <row r="5" spans="1:3">
      <c r="A5" s="4" t="s">
        <v>435</v>
      </c>
      <c r="B5" s="5" t="n">
        <v>-224105</v>
      </c>
      <c r="C5" s="5" t="n">
        <v>23891</v>
      </c>
    </row>
    <row r="6" spans="1:3">
      <c r="A6" s="4" t="s">
        <v>436</v>
      </c>
      <c r="B6" s="5" t="n">
        <v>0</v>
      </c>
      <c r="C6" s="5" t="n">
        <v>589190</v>
      </c>
    </row>
    <row r="7" spans="1:3">
      <c r="A7" s="4" t="s">
        <v>437</v>
      </c>
      <c r="B7" s="5" t="n">
        <v>0</v>
      </c>
      <c r="C7" s="5" t="n">
        <v>0</v>
      </c>
    </row>
    <row r="8" spans="1:3">
      <c r="A8" s="4" t="s">
        <v>438</v>
      </c>
      <c r="B8" s="5" t="n">
        <v>0</v>
      </c>
      <c r="C8" s="5" t="n">
        <v>-699000</v>
      </c>
    </row>
    <row r="9" spans="1:3">
      <c r="A9" s="4" t="s">
        <v>439</v>
      </c>
      <c r="B9" s="5" t="n">
        <v>-802699</v>
      </c>
      <c r="C9" s="5" t="n">
        <v>-440871</v>
      </c>
    </row>
    <row r="10" spans="1:3">
      <c r="A10" s="4" t="s">
        <v>440</v>
      </c>
      <c r="B10" s="5" t="n">
        <v>-898393</v>
      </c>
      <c r="C10" s="5" t="n">
        <v>-4661912</v>
      </c>
    </row>
    <row r="11" spans="1:3">
      <c r="A11" s="4" t="s">
        <v>441</v>
      </c>
      <c r="B11" s="5" t="n">
        <v>0</v>
      </c>
      <c r="C11" s="5" t="n">
        <v>1153332</v>
      </c>
    </row>
    <row r="12" spans="1:3">
      <c r="A12" s="4" t="s">
        <v>442</v>
      </c>
      <c r="B12" s="5" t="n">
        <v>255267</v>
      </c>
      <c r="C12" s="5" t="n">
        <v>598913</v>
      </c>
    </row>
    <row r="13" spans="1:3">
      <c r="A13" s="4" t="s">
        <v>443</v>
      </c>
      <c r="B13" s="6" t="n">
        <v>882740</v>
      </c>
      <c r="C13" s="6" t="n">
        <v>255267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0"/>
    <col customWidth="1" max="2" min="2" width="25"/>
    <col customWidth="1" max="3" min="3" width="13"/>
    <col customWidth="1" max="4" min="4" width="20"/>
    <col customWidth="1" max="5" min="5" width="12"/>
  </cols>
  <sheetData>
    <row r="1" spans="1:5">
      <c r="A1" s="1" t="s">
        <v>124</v>
      </c>
      <c r="B1" s="2" t="s">
        <v>125</v>
      </c>
      <c r="C1" s="2" t="s">
        <v>126</v>
      </c>
      <c r="D1" s="2" t="s">
        <v>127</v>
      </c>
      <c r="E1" s="2" t="s">
        <v>128</v>
      </c>
    </row>
    <row r="2" spans="1:5">
      <c r="A2" s="4" t="s">
        <v>129</v>
      </c>
      <c r="B2" s="4" t="s">
        <v>130</v>
      </c>
      <c r="C2" s="6" t="n">
        <v>21294887</v>
      </c>
      <c r="D2" s="6" t="n">
        <v>-16118542</v>
      </c>
      <c r="E2" s="6" t="n">
        <v>5176345</v>
      </c>
    </row>
    <row r="3" spans="1:5">
      <c r="A3" s="4" t="s">
        <v>131</v>
      </c>
      <c r="B3" s="4" t="s">
        <v>130</v>
      </c>
      <c r="C3" s="5" t="n">
        <v>12558459</v>
      </c>
    </row>
    <row r="4" spans="1:5">
      <c r="A4" s="4" t="s">
        <v>132</v>
      </c>
      <c r="B4" s="4" t="s">
        <v>130</v>
      </c>
      <c r="C4" s="6" t="n">
        <v>32516</v>
      </c>
      <c r="D4" s="4" t="s">
        <v>130</v>
      </c>
      <c r="E4" s="5" t="n">
        <v>32516</v>
      </c>
    </row>
    <row r="5" spans="1:5">
      <c r="A5" s="4" t="s">
        <v>133</v>
      </c>
      <c r="B5" s="4" t="s">
        <v>130</v>
      </c>
      <c r="C5" s="5" t="n">
        <v>206666</v>
      </c>
    </row>
    <row r="6" spans="1:5">
      <c r="A6" s="4" t="s">
        <v>134</v>
      </c>
      <c r="B6" s="4" t="s">
        <v>130</v>
      </c>
      <c r="C6" s="6" t="n">
        <v>75232</v>
      </c>
      <c r="D6" s="4" t="s">
        <v>130</v>
      </c>
      <c r="E6" s="5" t="n">
        <v>75232</v>
      </c>
    </row>
    <row r="7" spans="1:5">
      <c r="A7" s="4" t="s">
        <v>135</v>
      </c>
      <c r="B7" s="4" t="s">
        <v>130</v>
      </c>
      <c r="C7" s="5" t="n">
        <v>530288</v>
      </c>
    </row>
    <row r="8" spans="1:5">
      <c r="A8" s="4" t="s">
        <v>136</v>
      </c>
      <c r="B8" s="4" t="s">
        <v>130</v>
      </c>
      <c r="C8" s="6" t="n">
        <v>100000</v>
      </c>
      <c r="D8" s="4" t="s">
        <v>130</v>
      </c>
      <c r="E8" s="6" t="n">
        <v>100000</v>
      </c>
    </row>
    <row r="9" spans="1:5">
      <c r="A9" s="4" t="s">
        <v>137</v>
      </c>
      <c r="B9" s="4" t="s">
        <v>130</v>
      </c>
      <c r="C9" s="5" t="n">
        <v>1000000</v>
      </c>
      <c r="E9" s="5" t="n">
        <v>1000000</v>
      </c>
    </row>
    <row r="10" spans="1:5">
      <c r="A10" s="4" t="s">
        <v>138</v>
      </c>
      <c r="B10" s="6" t="n">
        <v>1770000</v>
      </c>
      <c r="C10" s="4" t="s">
        <v>130</v>
      </c>
      <c r="D10" s="4" t="s">
        <v>130</v>
      </c>
      <c r="E10" s="6" t="n">
        <v>1770000</v>
      </c>
    </row>
    <row r="11" spans="1:5">
      <c r="A11" s="4" t="s">
        <v>139</v>
      </c>
      <c r="B11" s="5" t="n">
        <v>177</v>
      </c>
      <c r="C11" s="4" t="s">
        <v>130</v>
      </c>
    </row>
    <row r="12" spans="1:5">
      <c r="A12" s="4" t="s">
        <v>140</v>
      </c>
      <c r="B12" s="6" t="n">
        <v>900000</v>
      </c>
      <c r="C12" s="4" t="s">
        <v>130</v>
      </c>
      <c r="D12" s="4" t="s">
        <v>130</v>
      </c>
      <c r="E12" s="5" t="n">
        <v>900000</v>
      </c>
    </row>
    <row r="13" spans="1:5">
      <c r="A13" s="4" t="s">
        <v>141</v>
      </c>
      <c r="B13" s="5" t="n">
        <v>90</v>
      </c>
      <c r="C13" s="4" t="s">
        <v>130</v>
      </c>
    </row>
    <row r="14" spans="1:5">
      <c r="A14" s="4" t="s">
        <v>142</v>
      </c>
      <c r="B14" s="4" t="s">
        <v>130</v>
      </c>
      <c r="C14" s="4" t="s">
        <v>130</v>
      </c>
      <c r="D14" s="5" t="n">
        <v>-4747053</v>
      </c>
      <c r="E14" s="5" t="n">
        <v>-4747053</v>
      </c>
    </row>
    <row r="15" spans="1:5">
      <c r="A15" s="4" t="s">
        <v>143</v>
      </c>
      <c r="B15" s="6" t="n">
        <v>2670000</v>
      </c>
      <c r="C15" s="6" t="n">
        <v>21502635</v>
      </c>
      <c r="D15" s="5" t="n">
        <v>-20865595</v>
      </c>
      <c r="E15" s="5" t="n">
        <v>3307040</v>
      </c>
    </row>
    <row r="16" spans="1:5">
      <c r="A16" s="4" t="s">
        <v>144</v>
      </c>
      <c r="B16" s="5" t="n">
        <v>267</v>
      </c>
      <c r="C16" s="5" t="n">
        <v>14295413</v>
      </c>
    </row>
    <row r="17" spans="1:5">
      <c r="A17" s="4" t="s">
        <v>132</v>
      </c>
      <c r="B17" s="4" t="s">
        <v>130</v>
      </c>
      <c r="C17" s="6" t="n">
        <v>25334</v>
      </c>
      <c r="D17" s="4" t="s">
        <v>130</v>
      </c>
      <c r="E17" s="5" t="n">
        <v>25334</v>
      </c>
    </row>
    <row r="18" spans="1:5">
      <c r="A18" s="4" t="s">
        <v>133</v>
      </c>
      <c r="B18" s="4" t="s">
        <v>130</v>
      </c>
      <c r="C18" s="5" t="n">
        <v>316667</v>
      </c>
    </row>
    <row r="19" spans="1:5">
      <c r="A19" s="4" t="s">
        <v>145</v>
      </c>
      <c r="B19" s="4" t="s">
        <v>130</v>
      </c>
      <c r="C19" s="6" t="n">
        <v>7500</v>
      </c>
      <c r="D19" s="4" t="s">
        <v>130</v>
      </c>
      <c r="E19" s="5" t="n">
        <v>7500</v>
      </c>
    </row>
    <row r="20" spans="1:5">
      <c r="A20" s="4" t="s">
        <v>146</v>
      </c>
      <c r="B20" s="4" t="s">
        <v>130</v>
      </c>
      <c r="C20" s="5" t="n">
        <v>62500</v>
      </c>
    </row>
    <row r="21" spans="1:5">
      <c r="A21" s="4" t="s">
        <v>138</v>
      </c>
      <c r="B21" s="6" t="n">
        <v>50000</v>
      </c>
      <c r="C21" s="4" t="s">
        <v>130</v>
      </c>
      <c r="D21" s="4" t="s">
        <v>130</v>
      </c>
      <c r="E21" s="5" t="n">
        <v>50000</v>
      </c>
    </row>
    <row r="22" spans="1:5">
      <c r="A22" s="4" t="s">
        <v>139</v>
      </c>
      <c r="B22" s="5" t="n">
        <v>5</v>
      </c>
      <c r="C22" s="4" t="s">
        <v>130</v>
      </c>
    </row>
    <row r="23" spans="1:5">
      <c r="A23" s="4" t="s">
        <v>140</v>
      </c>
      <c r="E23" s="5" t="n">
        <v>0</v>
      </c>
    </row>
    <row r="24" spans="1:5">
      <c r="A24" s="4" t="s">
        <v>147</v>
      </c>
      <c r="B24" s="4" t="s">
        <v>130</v>
      </c>
      <c r="C24" s="4" t="s">
        <v>130</v>
      </c>
      <c r="D24" s="5" t="n">
        <v>-191961</v>
      </c>
      <c r="E24" s="5" t="n">
        <v>-191961</v>
      </c>
    </row>
    <row r="25" spans="1:5">
      <c r="A25" s="4" t="s">
        <v>142</v>
      </c>
      <c r="B25" s="4" t="s">
        <v>130</v>
      </c>
      <c r="C25" s="4" t="s">
        <v>130</v>
      </c>
      <c r="D25" s="5" t="n">
        <v>-4499045</v>
      </c>
      <c r="E25" s="5" t="n">
        <v>-4499045</v>
      </c>
    </row>
    <row r="26" spans="1:5">
      <c r="A26" s="4" t="s">
        <v>148</v>
      </c>
      <c r="B26" s="6" t="n">
        <v>2720000</v>
      </c>
      <c r="C26" s="6" t="n">
        <v>21535469</v>
      </c>
      <c r="D26" s="6" t="n">
        <v>-25556601</v>
      </c>
      <c r="E26" s="6" t="n">
        <v>-1301132</v>
      </c>
    </row>
    <row r="27" spans="1:5">
      <c r="A27" s="4" t="s">
        <v>149</v>
      </c>
      <c r="B27" s="5" t="n">
        <v>272</v>
      </c>
      <c r="C27" s="5" t="n">
        <v>1467458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50</v>
      </c>
      <c r="B1" s="2" t="s">
        <v>1</v>
      </c>
    </row>
    <row r="2" spans="1:3">
      <c r="B2" s="2" t="s">
        <v>2</v>
      </c>
      <c r="C2" s="2" t="s">
        <v>32</v>
      </c>
    </row>
    <row r="3" spans="1:3">
      <c r="A3" s="3" t="s">
        <v>151</v>
      </c>
    </row>
    <row r="4" spans="1:3">
      <c r="A4" s="4" t="s">
        <v>142</v>
      </c>
      <c r="B4" s="6" t="n">
        <v>-4499045</v>
      </c>
      <c r="C4" s="6" t="n">
        <v>-4747053</v>
      </c>
    </row>
    <row r="5" spans="1:3">
      <c r="A5" s="3" t="s">
        <v>152</v>
      </c>
    </row>
    <row r="6" spans="1:3">
      <c r="A6" s="4" t="s">
        <v>153</v>
      </c>
      <c r="B6" s="5" t="n">
        <v>439000</v>
      </c>
      <c r="C6" s="5" t="n">
        <v>790896</v>
      </c>
    </row>
    <row r="7" spans="1:3">
      <c r="A7" s="4" t="s">
        <v>154</v>
      </c>
      <c r="B7" s="5" t="n">
        <v>94333</v>
      </c>
      <c r="C7" s="5" t="n">
        <v>70375</v>
      </c>
    </row>
    <row r="8" spans="1:3">
      <c r="A8" s="4" t="s">
        <v>155</v>
      </c>
      <c r="B8" s="5" t="n">
        <v>1875</v>
      </c>
      <c r="C8" s="5" t="n">
        <v>0</v>
      </c>
    </row>
    <row r="9" spans="1:3">
      <c r="A9" s="4" t="s">
        <v>156</v>
      </c>
      <c r="B9" s="5" t="n">
        <v>0</v>
      </c>
      <c r="C9" s="5" t="n">
        <v>-27120</v>
      </c>
    </row>
    <row r="10" spans="1:3">
      <c r="A10" s="4" t="s">
        <v>157</v>
      </c>
      <c r="B10" s="5" t="n">
        <v>0</v>
      </c>
      <c r="C10" s="5" t="n">
        <v>141099</v>
      </c>
    </row>
    <row r="11" spans="1:3">
      <c r="A11" s="4" t="s">
        <v>158</v>
      </c>
      <c r="B11" s="5" t="n">
        <v>25334</v>
      </c>
      <c r="C11" s="5" t="n">
        <v>85048</v>
      </c>
    </row>
    <row r="12" spans="1:3">
      <c r="A12" s="4" t="s">
        <v>159</v>
      </c>
      <c r="B12" s="5" t="n">
        <v>3358000</v>
      </c>
      <c r="C12" s="5" t="n">
        <v>3287648</v>
      </c>
    </row>
    <row r="13" spans="1:3">
      <c r="A13" s="3" t="s">
        <v>160</v>
      </c>
    </row>
    <row r="14" spans="1:3">
      <c r="A14" s="4" t="s">
        <v>161</v>
      </c>
      <c r="B14" s="5" t="n">
        <v>-11475</v>
      </c>
      <c r="C14" s="5" t="n">
        <v>132041</v>
      </c>
    </row>
    <row r="15" spans="1:3">
      <c r="A15" s="4" t="s">
        <v>37</v>
      </c>
      <c r="B15" s="5" t="n">
        <v>29522</v>
      </c>
      <c r="C15" s="5" t="n">
        <v>1668</v>
      </c>
    </row>
    <row r="16" spans="1:3">
      <c r="A16" s="3" t="s">
        <v>47</v>
      </c>
    </row>
    <row r="17" spans="1:3">
      <c r="A17" s="4" t="s">
        <v>48</v>
      </c>
      <c r="B17" s="5" t="n">
        <v>68447</v>
      </c>
      <c r="C17" s="5" t="n">
        <v>21531</v>
      </c>
    </row>
    <row r="18" spans="1:3">
      <c r="A18" s="4" t="s">
        <v>49</v>
      </c>
      <c r="B18" s="5" t="n">
        <v>-47842</v>
      </c>
      <c r="C18" s="5" t="n">
        <v>161952</v>
      </c>
    </row>
    <row r="19" spans="1:3">
      <c r="A19" s="4" t="s">
        <v>50</v>
      </c>
      <c r="B19" s="5" t="n">
        <v>77616</v>
      </c>
      <c r="C19" s="5" t="n">
        <v>-20000</v>
      </c>
    </row>
    <row r="20" spans="1:3">
      <c r="A20" s="4" t="s">
        <v>162</v>
      </c>
      <c r="B20" s="5" t="n">
        <v>-4530</v>
      </c>
      <c r="C20" s="5" t="n">
        <v>-28684</v>
      </c>
    </row>
    <row r="21" spans="1:3">
      <c r="A21" s="4" t="s">
        <v>163</v>
      </c>
      <c r="B21" s="5" t="n">
        <v>5015</v>
      </c>
      <c r="C21" s="5" t="n">
        <v>33709</v>
      </c>
    </row>
    <row r="22" spans="1:3">
      <c r="A22" s="4" t="s">
        <v>164</v>
      </c>
      <c r="B22" s="5" t="n">
        <v>-463750</v>
      </c>
      <c r="C22" s="5" t="n">
        <v>-96890</v>
      </c>
    </row>
    <row r="23" spans="1:3">
      <c r="A23" s="3" t="s">
        <v>165</v>
      </c>
    </row>
    <row r="24" spans="1:3">
      <c r="A24" s="4" t="s">
        <v>166</v>
      </c>
      <c r="B24" s="5" t="n">
        <v>-249</v>
      </c>
      <c r="C24" s="5" t="n">
        <v>-68631</v>
      </c>
    </row>
    <row r="25" spans="1:3">
      <c r="A25" s="4" t="s">
        <v>167</v>
      </c>
      <c r="B25" s="5" t="n">
        <v>0</v>
      </c>
      <c r="C25" s="5" t="n">
        <v>-1100000</v>
      </c>
    </row>
    <row r="26" spans="1:3">
      <c r="A26" s="4" t="s">
        <v>168</v>
      </c>
      <c r="B26" s="5" t="n">
        <v>0</v>
      </c>
      <c r="C26" s="5" t="n">
        <v>50000</v>
      </c>
    </row>
    <row r="27" spans="1:3">
      <c r="A27" s="4" t="s">
        <v>169</v>
      </c>
      <c r="B27" s="5" t="n">
        <v>-249</v>
      </c>
      <c r="C27" s="5" t="n">
        <v>-1118631</v>
      </c>
    </row>
    <row r="28" spans="1:3">
      <c r="A28" s="3" t="s">
        <v>170</v>
      </c>
    </row>
    <row r="29" spans="1:3">
      <c r="A29" s="4" t="s">
        <v>171</v>
      </c>
      <c r="B29" s="5" t="n">
        <v>250500</v>
      </c>
      <c r="C29" s="5" t="n">
        <v>67000</v>
      </c>
    </row>
    <row r="30" spans="1:3">
      <c r="A30" s="4" t="s">
        <v>172</v>
      </c>
      <c r="B30" s="5" t="n">
        <v>-147826</v>
      </c>
      <c r="C30" s="5" t="n">
        <v>-25568</v>
      </c>
    </row>
    <row r="31" spans="1:3">
      <c r="A31" s="4" t="s">
        <v>173</v>
      </c>
      <c r="B31" s="5" t="n">
        <v>105000</v>
      </c>
      <c r="C31" s="5" t="n">
        <v>0</v>
      </c>
    </row>
    <row r="32" spans="1:3">
      <c r="A32" s="4" t="s">
        <v>174</v>
      </c>
      <c r="B32" s="5" t="n">
        <v>-143971</v>
      </c>
      <c r="C32" s="5" t="n">
        <v>0</v>
      </c>
    </row>
    <row r="33" spans="1:3">
      <c r="A33" s="4" t="s">
        <v>175</v>
      </c>
      <c r="B33" s="5" t="n">
        <v>50000</v>
      </c>
      <c r="C33" s="5" t="n">
        <v>1665000</v>
      </c>
    </row>
    <row r="34" spans="1:3">
      <c r="A34" s="4" t="s">
        <v>176</v>
      </c>
      <c r="B34" s="5" t="n">
        <v>113703</v>
      </c>
      <c r="C34" s="5" t="n">
        <v>1706432</v>
      </c>
    </row>
    <row r="35" spans="1:3">
      <c r="A35" s="4" t="s">
        <v>177</v>
      </c>
      <c r="B35" s="5" t="n">
        <v>-350296</v>
      </c>
      <c r="C35" s="5" t="n">
        <v>490911</v>
      </c>
    </row>
    <row r="36" spans="1:3">
      <c r="A36" s="4" t="s">
        <v>178</v>
      </c>
      <c r="B36" s="5" t="n">
        <v>521666</v>
      </c>
      <c r="C36" s="5" t="n">
        <v>30755</v>
      </c>
    </row>
    <row r="37" spans="1:3">
      <c r="A37" s="4" t="s">
        <v>179</v>
      </c>
      <c r="B37" s="5" t="n">
        <v>171370</v>
      </c>
      <c r="C37" s="5" t="n">
        <v>521666</v>
      </c>
    </row>
    <row r="38" spans="1:3">
      <c r="A38" s="3" t="s">
        <v>180</v>
      </c>
    </row>
    <row r="39" spans="1:3">
      <c r="A39" s="4" t="s">
        <v>181</v>
      </c>
      <c r="B39" s="5" t="n">
        <v>84395</v>
      </c>
      <c r="C39" s="5" t="n">
        <v>83136</v>
      </c>
    </row>
    <row r="40" spans="1:3">
      <c r="A40" s="4" t="s">
        <v>182</v>
      </c>
      <c r="B40" s="5" t="n">
        <v>47990</v>
      </c>
      <c r="C40" s="5" t="n">
        <v>0</v>
      </c>
    </row>
    <row r="41" spans="1:3">
      <c r="A41" s="4" t="s">
        <v>183</v>
      </c>
      <c r="B41" s="5" t="n">
        <v>0</v>
      </c>
      <c r="C41" s="5" t="n">
        <v>900000</v>
      </c>
    </row>
    <row r="42" spans="1:3">
      <c r="A42" s="4" t="s">
        <v>184</v>
      </c>
      <c r="B42" s="5" t="n">
        <v>0</v>
      </c>
      <c r="C42" s="5" t="n">
        <v>20900</v>
      </c>
    </row>
    <row r="43" spans="1:3">
      <c r="A43" s="4" t="s">
        <v>185</v>
      </c>
      <c r="B43" s="5" t="n">
        <v>7500</v>
      </c>
      <c r="C43" s="5" t="n">
        <v>0</v>
      </c>
    </row>
    <row r="44" spans="1:3">
      <c r="A44" s="4" t="s">
        <v>186</v>
      </c>
      <c r="B44" s="6" t="n">
        <v>0</v>
      </c>
      <c r="C44" s="6" t="n">
        <v>1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01T12:48:59Z</dcterms:created>
  <dcterms:modified xmlns:dcterms="http://purl.org/dc/terms/" xmlns:xsi="http://www.w3.org/2001/XMLSchema-instance" xsi:type="dcterms:W3CDTF">2017-12-01T12:48:59Z</dcterms:modified>
</cp:coreProperties>
</file>